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Term Loan" sheetId="16" state="visible" r:id="rId16"/>
    <sheet xmlns:r="http://schemas.openxmlformats.org/officeDocument/2006/relationships" name="Third Party Agreements" sheetId="17" state="visible" r:id="rId17"/>
    <sheet xmlns:r="http://schemas.openxmlformats.org/officeDocument/2006/relationships" name="Commitments and Contingenc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and Other Current Lia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Nature of the " sheetId="33" state="visible" r:id="rId33"/>
    <sheet xmlns:r="http://schemas.openxmlformats.org/officeDocument/2006/relationships" name="Fair Value Measurements - Sched"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and Other Current Lia_3" sheetId="38" state="visible" r:id="rId38"/>
    <sheet xmlns:r="http://schemas.openxmlformats.org/officeDocument/2006/relationships" name="Term Loan - Additional Informat" sheetId="39" state="visible" r:id="rId39"/>
    <sheet xmlns:r="http://schemas.openxmlformats.org/officeDocument/2006/relationships" name="Third Party Agreements - Additi"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u_3"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Income Taxes - Additional Infor" sheetId="55" state="visible" r:id="rId55"/>
    <sheet xmlns:r="http://schemas.openxmlformats.org/officeDocument/2006/relationships" name="Related Party - Additional Info" sheetId="56" state="visible" r:id="rId56"/>
    <sheet xmlns:r="http://schemas.openxmlformats.org/officeDocument/2006/relationships" name="Subsequent Events (Additional I"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Common Stock, Shares Outstanding</t>
        </is>
      </c>
      <c r="B5" s="4" t="inlineStr">
        <is>
          <t xml:space="preserve"> </t>
        </is>
      </c>
      <c r="C5" s="5" t="n">
        <v>82400960</v>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Entity Registrant Name</t>
        </is>
      </c>
      <c r="B11" s="4" t="inlineStr">
        <is>
          <t>Adicet Bio, Inc.</t>
        </is>
      </c>
      <c r="C11" s="4" t="inlineStr">
        <is>
          <t xml:space="preserve"> </t>
        </is>
      </c>
    </row>
    <row r="12">
      <c r="A12" s="4" t="inlineStr">
        <is>
          <t>Entity Central Index Key</t>
        </is>
      </c>
      <c r="B12" s="4" t="inlineStr">
        <is>
          <t>0001720580</t>
        </is>
      </c>
      <c r="C12" s="4" t="inlineStr">
        <is>
          <t xml:space="preserve"> </t>
        </is>
      </c>
    </row>
    <row r="13">
      <c r="A13" s="4" t="inlineStr">
        <is>
          <t>Trading Symbol</t>
        </is>
      </c>
      <c r="B13" s="4" t="inlineStr">
        <is>
          <t>ACET</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359</t>
        </is>
      </c>
      <c r="C21" s="4" t="inlineStr">
        <is>
          <t xml:space="preserve"> </t>
        </is>
      </c>
    </row>
    <row r="22">
      <c r="A22" s="4" t="inlineStr">
        <is>
          <t>Entity Tax Identification Number</t>
        </is>
      </c>
      <c r="B22" s="4" t="inlineStr">
        <is>
          <t>81-3305277</t>
        </is>
      </c>
      <c r="C22" s="4" t="inlineStr">
        <is>
          <t xml:space="preserve"> </t>
        </is>
      </c>
    </row>
    <row r="23">
      <c r="A23" s="4" t="inlineStr">
        <is>
          <t>Entity Address, Address Line One</t>
        </is>
      </c>
      <c r="B23" s="4" t="inlineStr">
        <is>
          <t>131 Dartmouth Street</t>
        </is>
      </c>
      <c r="C23" s="4" t="inlineStr">
        <is>
          <t xml:space="preserve"> </t>
        </is>
      </c>
    </row>
    <row r="24">
      <c r="A24" s="4" t="inlineStr">
        <is>
          <t>Entity Address, Address Line Two</t>
        </is>
      </c>
      <c r="B24" s="4" t="inlineStr">
        <is>
          <t>3rd Floor</t>
        </is>
      </c>
      <c r="C24" s="4" t="inlineStr">
        <is>
          <t xml:space="preserve"> </t>
        </is>
      </c>
    </row>
    <row r="25">
      <c r="A25" s="4" t="inlineStr">
        <is>
          <t>Entity Address, City or Town</t>
        </is>
      </c>
      <c r="B25" s="4" t="inlineStr">
        <is>
          <t>Bos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16</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503-9095</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par value $0.0001 per shar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the Business Adicet Bio, Inc. (formerly resTORbio, Inc. (resTORbio), together with its subsidiaries, the Company) is a clinical stage biotechnology company discovering and developing allogeneic gamma delta T cell therapies for autoimmune diseases and cancer. The Company is advancing a pipeline of “off-the-shelf” gamma delta T cells, engineered with chimeric antigen receptors (CARs), to facilitate durable activity in patients. Adicet Bio, Inc. (when referred to prior to the merger, Former Adicet) was incorporated in November 2014 in Delaware. On September 15, 2020, Former Adicet completed a merger (Merger) with resTORbio, pursuant to which Former Adicet merged with a wholly owned subsidiary of resTORbio in an all-stock transaction with Former Adicet surviving as a wholly owned subsidiary of resTORbio and changing its name to “Adicet Therapeutics, Inc.” (Adicet Therapeutics). In connection with the Merger, the Company changed its name from “resTORbio, Inc.” to “Adicet Bio, Inc.” The Company’s principal executive offices are located in Boston, Massachusetts. The Company also has offices in Redwood City, California. Adicet Bio Israel Ltd. (formerly Applied Immune Technologies Ltd.) (Adicet Israel) is a wholly owned subsidiary of the Company and is located in Haifa, Israel. Adicet Israel was founded in 2006. During 2019, the Company consolidated its operations, including research and development activities, in the United States and as a result, substantially reduced its operations in Israel. Adicet (Shanghai) Biotechnology Co., Ltd. (Adicet Shanghai) is a wholly owned subsidiary of Adicet Therapeutics and is located in Shanghai, China. Adicet Shanghai was founded in May 2024. In May 2024, the Company initiated research and development activities in China through a series of contractual agreements entered into and among Shanghai Adicet Biotechnology Co., Ltd., a variable interest entity (the Adicet VIE), Adicet Shanghai, and the shareholders of the Adicet VIE. The Company is the primary beneficiary of the Adicet VIE which is considered a consolidated entity under accounting principles generally accepted in the United States of America (U.S. GAAP). The Company will consolidate the financial results of this entity into its consolidated financial statements in accordance with U.S. GAAP. Liquidity The Company has incurred significant net operating losses and negative cash flows from operations and has an accumulated deficit of $ 438.7 million as of June 30, 2024. The Company has historically financed its operations primarily through a collaboration and licensing arrangement, public and private placements of equity securities and debt, and cash received in the Merger with resTORbio.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On March 12, 2021, the Company entered into a Capital On Demand Sales Agreement (the JonesTrading Sales Agreement) with JonesTrading Institutional Services LLC, as sales agent, to provide for the offering, issuance and sale of up to an aggregate amount of $ 75.0 million of shares of common stock from time to time in “at-the-market” (ATM) offerings. In August 2022, pursuant to the JonesTrading Sales Agreement and subject to the limitations thereof, the Company sold an aggregate of 2,611,723 shares of common stock at $ 17.23 per share resulting in net proceeds to the Company of $ 43.4 million after deducting sales agent commissions and expenses. In November 2022, the Company filed a new prospectus supplement to the 2021 Shelf Registration Statement for the offer and sale of up to $ 100.0 million of shares of common stock from time to time through the sales agent, which includes the $ 30.0 million of shares of common stock not sold under the original prospectus and up to an additional $ 70.0 million of shares of common stock (the JonesTrading ATM Program). In January 2024, the Company raised aggregate net proceeds of approximately $ 19.3 million through the JonesTrading ATM Program. In March 2024, the Company terminated the JonesTrading ATM Program. On January 22, 2024, Adicet entered into an Underwriting Agreement (the Underwriting Agreement) with Jefferies LLC (Jefferies) and Guggenheim Securities, LLC (the Underwriters) related to an underwritten public offering (the Offering) of 27,054,667 shares (the Shares) of common stock of the Company, par value $ 0.0001 per share (the Common Stock), and, in lieu of Common Stock to an investor, pre-funded warrants (the Pre-Funded Warrants) to purchase 8,445,333 shares of Common Stock (the Warrant Shares). The Shares were sold at a public offering price of $ 2.40 per share and the Pre-Funded Warrants were sold at a public offering price of $ 2.3999 per underlying share, which represents the per share public offering price of each share of common stock minus the $ 0.0001 per share exercise price for each pre-funded warrant. The purchase price paid by the Underwriters to the Company was $ 2.256 per Share and $ 2.2559 per Pre-Funded Warrant, representing a discount to the Underwriters of 6.0 %. In addition, the Company granted the Underwriters an option exercisable for 30 days from the date of the Underwriting Agreement to purchase, at the public offering price less underwriting discounts and commissions, up to an additional 5,325,000 shares of Common Stock. On January 23, 2024, the Underwriters exercised this option in full. The Company received net proceeds from the Offering, after deducting the underwriting discount and commissions and other estimated offering expenses, of approximately $ 91.7 million. The Company may receive nominal proceeds, if any, from the exercise of the Pre-Funded Warrants. In March 2024, the Company entered into an Open Market Sales Agreement SM (the Jefferies Sales Agreement) with Jefferies to sell shares of its Common Stock from time to time, through an ATM equity offering program under which Jefferies will act as sales agent or principal. As of June 30, 2024, no shares of common stock have been sold under the Jefferies Sales Agreement. The Company expects that its cash and cash equivalents, including the proceeds raised through the JonesTrading ATM Program and the Offering, will be sufficient to fund its forecasted operating expenses, capital expenditure requirements and debt service payments for at least the next twelve months from the issuance of these unaudited interim consolidated financial statements. All of the Company’s revenue to date has been generated from a collaboration and license agreement (the Regeneron Agreement) with Regeneron Pharmaceuticals, Inc, (Regeneron). The Company does not expect to generate any significant product revenue until it obtains regulatory approval of and commercializes any of the Company’s product candidates or enters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s regulatory approvals for, its product candidates and begins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development and manufacturing organizations (CD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solidated financial statements and related disclosures have been prepared in conformity with U.S. GAAP. Significant Accounting Policies The Company’s significant accounting policies are described in Note 2, "Summary of Significant Accounting Policies," to the consolidated financial statements included in the Company’s Annual Report on Form 10-K for the year ended December 31, 2023. There have been no material changes to the significant accounting policies during the six months ended June 30, 2024 .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As described in Note 1, Shanghai Adicet Biotechnology Co., Ltd., has been identified as a VIE and the Company is the primary beneficiary. For the three and six months ended June 30, 2024, no expenses have been incurred to date by the VIE. Unaudited Interim Financial Information The accompanying unaudited consolidated financial statements as of June 30, 2024, and for the three and six months ended June 30, 2024, have been prepared by the Company,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unaudited consolidated financial statements should be read in conjunction with the Company’s audited consolidated financial statements and the notes thereto for the year ended December 31, 2023. In the opinion of management, all adjustments, consisting only of normal recurring adjustments necessary for a fair statement of the Company’s consolidated financial position as of June 30, 2024 and consolidated results of operations for the three and six months ended June 30, 2024 and 2023 and consolidated cash flows for the six months ended June 30, 2024 and 2023 have been made. The results of operations for the three and six months ended June 30, 2024 are not necessarily indicative of the results of operations that may be expected for the year ending December 31, 2024. 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treasury securities. The Company limits its credit risk associated with cash equivalents by placing them with banks and institutions it believes are highly creditworthy and in highly rated investments. The Company has not experienced any losses on its deposits of cash and cash equivalents to dat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Recent Accounting Pronouncements From time to time, new accounting pronouncements are issued by the Financial Accounting Standards Board (FASB) or other standard setting bodies and adopted by the Company as of the specified effective date, unless otherwise discussed below. Accounting Pronouncements Not Yet Adopted In September 2023, the FASB issued ASU No. 2023-09, Income Taxes (Topic 740): Improvements to Income Tax Disclosures , which enhances the transparency and usefulness of income tax disclosures. This amendment requires public issuer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is amendment requires issuers to disclose the amount of income taxes paid (net of refunds received) disaggregated by federal (national), state, and foreign taxes as well as the amount of income taxes paid (net of refunds received) disaggregated by individual jurisdictions in which income taxes paid (net of refunds received) is equal to or greater than 5 percent of total income taxes paid (net of refunds received). For SEC filers, this ASU is effective for fiscal years beginning after December 15, 2025. Early adoption is permitted. The Company is currently evaluating the impact the adoption that this ASU will have on its consolidated financial statements and related disclosures. In November 2023, the FASB issued ASU No. 2023-07, Segment Reporting (Topic 280): Improvements to Reportable Segment Disclosures , which enables investors to better understand an entity's overall performance and assists with assessing potential future cash flows. This amendment improves financial reporting by requiring disclosure of incremental segment information on an annual and interim basis for all public entities to enable investors to develop more decision-useful financial analyses. It is applicable to all public entities that are required to report segment information in accordance with Topic 280, Segment Reporting. For SEC filers, this ASU is effective for fiscal years beginning after December 15, 2023, and interim periods within fiscal years beginning after December 15, 2024. Early adoption is permitted. The Company is currently evaluating the impact the adoption that this ASU will hav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June 30, 2024
Level 1 Level 2 Level 3 Total
Assets:
Treasury securities (1) (2) $ 180,190 $ — $ — $ 180,190
Total fair value of assets $ 180,190 $ — $ — $ 180,190
December 31, 2023
Level 1 Level 2 Level 3 Total
Assets:
Treasury securities (1) (2) $ 115,143 $ — $ — $ 115,143
Total fair value of assets $ 115,143 $ — $ — $ 115,143 (1) Included in cash and cash equivalents in the consolidated balance sheets. (2) Treasury securities are included within Level 1 of the fair value hierarchy because they are actively traded and valued using quoted market pr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June 30, December 31,
Prepayments to CROs and CDMOs $ 1,746 $ 53
Prepaid insurance 627 1,014
Prepaid software subscription and licensing fees 604 582
Prepaid maintenance 551 373
Prepaid employee benefits 220 —
Prepaid professional services 127 82
Other prepaid expenses and current assets 409 457
Total prepaid expenses and other current assets $ 4,284 $ 2,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Useful life June 30, December 31,
Leasehold improvements Lesser of useful life or lease term $ 26,643 $ 26,643
Laboratory equipment 3 13,597 13,165
Furniture and fixtures 3 951 951
Construction in progress — 350 265
Computer equipment 3 189 189
Software 3 411 411
42,141 41,624
Less: Accumulated depreciation and amortization ( 18,100 ) ( 14,847 )
Property and equipment, net $ 24,041 $ 26,777 Depreciation and amortization expense was $ 1.6 million and $ 1.5 million for the three months ended June 30, 2024 and 2023, respectively. Depreciation and amortization expense was $ 3.3 million and $ 2.8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June 30, December 31,
Accrued compensation $ 4,705 $ 6,514
Accrued CDMO costs 5,554 5,679
Accrued professional services 704 625
Accrued other research and development expenses 462 354
Accrued CRO costs 1,156 257
Accrued other liabilities 3 12
Total accrued and other liabilities $ 12,584 $ 13,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6 Months Ended</t>
        </is>
      </c>
    </row>
    <row r="2">
      <c r="B2" s="2" t="inlineStr">
        <is>
          <t>Jun. 30, 2024</t>
        </is>
      </c>
    </row>
    <row r="3">
      <c r="A3" s="3" t="inlineStr">
        <is>
          <t>Term Loan [Abstract]</t>
        </is>
      </c>
      <c r="B3" s="4" t="inlineStr">
        <is>
          <t xml:space="preserve"> </t>
        </is>
      </c>
    </row>
    <row r="4">
      <c r="A4" s="4" t="inlineStr">
        <is>
          <t>Term Loan</t>
        </is>
      </c>
      <c r="B4" s="4" t="inlineStr">
        <is>
          <t xml:space="preserve">7. Term Loan On April 28, 2020, the Company entered into a Loan and Security Agreement (the Loan Agreement) as amended on July 8, 2020, September 14, 2020, September 15, 2020, October 21, 2021 (the 2021 Loan Amendment), December 2, 2022 (the 2022 Loan Amendment) and May 30, 2023 with Banc of California (formerly known as Pacific Western Bank) to finance leasehold improvements for the facilities in Redwood City, CA and other purposes permitted under the Loan Agreement. Under the 2021 Loan Amendment, Banc of California will provide one or more Term Loans (as defined in the 2021 Loan Amendment), as well as Non-Formula Ancillary Services which shall not exceed $ 5.5 million in the aggregate. Non-Formula Ancillary Services are defined as automated clearinghouse transactions, corporate credit card services, letters of credit, or other treasury management services. Per the terms of the Loan Agreement, the aggregate sum of the outstanding Term Loans and Non-Formula Ancillary Services shall at no time exceed $ 15.0 million, which each Term Loan to be in an amount of not less than $ 1.0 million. On March 13, 2023, the Company and Banc of California executed a letter agreeing that, notwithstanding the covenants included in the 2022 Loan Amendment, until June 30, 2023 (i) the Company and its subsidiaries will not be required to maintain the lesser of $ 200 million or seventy percent (70%) of its combined balances in demand deposit accounts, money market funds and/or insured cash sweep (ICS) accounts with Banc of California and (ii) the Company must maintain its combined balances at Banc of California or its affiliates, including Pacific Western Asset Management (the Letter). On May 30, 2023, the Company further amended its Loan Agreement with Banc of California (the 2023 Loan Amendment). Pursuant to the 2023 Loan Amendment, the Company must maintain the lesser of (i) $ 35.0 million or (ii) all of the Company’s combined balances in demand deposit accounts, money market accounts, and/or insured cash sweep accounts with Banc of California. If the Company’s total cash and investments drop to less than $ 35.0 million, the 2023 Loan Amendment permits the Company to maintain cash and/or investments in one or more accounts outside of Banc of California up to a total of $ 2.5 million. In April 2024, the Term Loan availability under the Loan Agreement expired. The Non-Formula Ancillary Services, which shall not exceed $ 5.5 million in the aggregate, remain available under the Loan Agreement as of the date of this Quarterly Report on Form 10-Q. As of June 30, 2024 , the Company had $ 3.2 million available under the Loan Agreement. Additionally, as of June 30, 2024 , the Company was in compliance with such covenants as stated in the 2023 Loan Amendment and had no indebtedness outstanding under the Loa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ird Party Agreements</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Third Party Agreements</t>
        </is>
      </c>
      <c r="B4" s="4" t="inlineStr">
        <is>
          <t xml:space="preserve">8. Third Party Agreements Regeneron On July 29, 2016, the Company entered into a license and collaboration agreement with Regeneron, which was amended in April 2019, with such amendment becoming effective in connection with Regeneron’s investment in the Company’s Series B redeemable convertible preferred stock private placement transaction in July 2019 (as amended, the Regeneron Agreement). Financial Terms. The Company received a non-refundable upfront payment of $ 25.0 million from Regeneron upon execution of the Regeneron Agreement and an aggregate of $ 20.0 million of additional payments for research funding from Regeneron as of June 30, 2024 . In addition, Regeneron may have to pay the Company additional amounts in the future consisting of up to an aggregate of $ 80.0 million of option exercise fees, as specified in the Regeneron Agreement. Per the terms of the agreement, Regeneron must pay the Company high single digit royalties as a percentage of net sales for immune cell products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No royalties have been earned or paid under the Regeneron Agreement through June 30, 2024. On January 28, 2022, Regeneron exercised its option to license the exclusive, worldwide rights to ADI-002, an allogeneic gamma delta CAR T cell therapy directed against Glypican-3, pursuant to the Regeneron Agreement. In conjunction with the exercise of the option, Regeneron paid an exercise fee of $ 20.0 million to the Company on January 28, 2022, and the Company completed the transfer of the associated license rights to Regeneron during the first quarter of 2022. The $ 20.0 million option exercise fee, plus $ 5.0 million of revenue recognized relating to the combined performance obligation, resulted in an aggregate of $ 25.0 million recorded as revenue for the year ended December 31, 2022. The Company's obligations under the combined performance obligation were completed during the year ended December 31, 2022. Regeneron is responsible, at its sole cost, for all development, manufacturing and commercialization of ADI-002 and must pay the Company high single digit royalties as a percentage of any net sales of ADI-002 for a period commencing on the first commercial sale until the longer of (i) the expiration or invalidity of the licensed patent rights or (ii) a low double digit amount of years from first commercial sale. Twist Bioscience In March 2021, the Company entered into an Antibody Discovery Agreement (the Twist Agreement) with Twist Bioscience Corporation (Twist). Under the terms of the Twist Agreement, Twist will utilize its proprietary platform technology to assist the Company with the discovery of novel antibodies related to target antigens selected by the Company. The Company maintains the sole and exclusive rights to any program antibodies discovered under the Twist Agreement and has the right to patent, assign, license or transfer any work product under the agreement. Furthermore, the Company has the right to sublicense its rights to program antibodies to third parties. The Company may terminate the Twist Agreement at any time, with or without cause, upon a specified period advance written notice. Per the terms of the agreement, the Company will pay Twist an upfront, non-refundable project initiation fee, a technology access fee, as well as a project fee for each project entered into under the agreement. Additionally, the Company will pay fees for development and regulatory milestones in the tens of millions of dollars and low single digit royalties on net sales to Twist for programs initiated under the agreement. In November 2022, the Company entered into an amendment to the Twist Agreement (the Twist Amendment). The Twist Amendment updates the language associated with Twist's audit rights as well as the amounts associated with technology access fees. On a cumulative basis as of June 30, 2024 , the Company has incurred and expensed $ 1.0 million related to project initiation fees, technology access fees and projects fees as research and development expense related to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es</t>
        </is>
      </c>
      <c r="B4" s="4" t="inlineStr">
        <is>
          <t>9. Commitments and Contingencies Operating Leases The Company leases office and laboratory space in Redwood City, California, and Boston, Massachusetts. Redwood City In 2018, Adicet Therapeutics executed a non-cancelable lease agreement, as amended in 2022, pursuant to which the Company leases office and laboratory facility at 1000 Bridge Parkway and a portion of 1200 Bridge Parkway in Redwood City, California (the Redwood City Lease). On January 9, 2023, Adicet Therapeutics entered into a third lease amendment with Westport Office Park, LLC (the Third Amendment). The Third Amendment further amends the Redwood City Lease and increases the tenant improvement allowance as of January 1, 2023 by an additional $ 3.0 million. The Company fully utilized the allowance for the continued buildout of office and laboratory space at 1000 Bridge Parkway in 2023. Per the terms of this amendment, this additional allowance will be repaid through equal monthly payments of principal amortization and interest on a monthly basis over the term of the lease at an interest rate of eight percent ( 8 %) per annum. The Company received the allowance on February 21, 2023 and increased the operating lease liability accordingly. On August 7, 2023, Adicet Therapeutics entered into a fourth lease amendment with Westport Office Park, LLC (the Fourth Amendment). The Fourth Amendment amends the period over which the tenant improvement allowance received in the Third Amendment will be amortized and identifies the monthly amortization payable by the Company. On September 1, 2023, Adicet Therapeutics amended its letter of credit with Westport Office Park, LLC. The amendment reduced the amount of the letter of credit associated with 1000 Bridge Parkway by $ 2.1 million resulting in an updated letter of credit amount of $2.1 million. Boston In 2018, the Company entered into a lease agreement, as amended in 2019, for office space at 500 Boylston St, Boston, Massachusetts (500 Boylston Lease). Under the terms of the 500 Boylston Lease, the Company was permitted to assign, sublease or transfer this lease, with the consent of the landlord. On July 19, 2021, the Company entered into a sublease agreement with RFS OPCO LLC (Sublessee), whereby the Company agreed to sublease to Sublessee all of the 9,501 rentable square feet of 500 Boylston St. The expected undiscounted cash flows to be received from the sublease as of June 30, 2024 is as follows (in thousands):
June 30,
2024 $ 361
2025 736
2026 438
2027 and thereafter —
Total $ 1,535 Further, the Company remains liable for the remaining lease payments under the 500 Boylston Lease, totaling $ 1.4 million, which is included in the future minimum lease payments table below. The future minimum lease payments under all non-cancelable operating lease obligations as of June 30, 2024 were as follows (in thousands):
June 30,
2024 $ 2,533
2025 4,662
2026 4,009
2027 3,714
2028 and thereafter 8,376
Total undiscounted lease payments 23,294
Less: imputed interest ( 4,162 )
Total operating lease liability 19,132
Less: current portion ( 3,421 )
Operating lease liability, net of current maturities $ 15,711 The following table presents the operating lease cost and information related to the operating lease right-of-use assets, net and operating lease liabilities for the quarter ended June 30, 2024 (in thousands):
Three Months Ended
June 30, 2024
Lease Cost
Operating lease cost $ 1,139
Short-term lease cost 26
Sublease income ( 181 )
Total lease cost $ 984
Other Information
Operating cash flows used for lease liabilities $ ( 1,792 )
Weighted-average remaining lease term - operating leases 5.3
Weighted-average discount rate - operating leases 7 % For the six months ended June 30, 2024 , the Company recognized $ 2.3 million and less than $ 0.1 million in operating lease and short-term lease costs, respectively. Additionally, for the six months ended June 30, 2024 , the Company recognized $ 0.4 million in subleas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10. Stockholders' Equity Common Stock The Company’s Restated Certificate of Incorporation, which became effective as of June 6, 2024, authorized the Company to issue 300,000,000 shares of common stock, par value $ 0.0001 per share, as of June 30, 2024. Common stockholders are entitled to dividends if and when declared by the board of directors of the Company subject to the prior rights of the preferred stockholders. As of June 30, 2024 , no dividends on common stock had been declared by the board of directors. The Company has the following shares of common stock reserved for future issuance:
June 30, December 31,
Stock options and restricted stock units available for future grant 2,328,006 2,473,485
Stock options issued and outstanding 16,154,665 9,383,105
Unvested restricted stock units 782,788 454,200
Common stock warrants issued and outstanding 8,445,333 —
Total common stock reserved 27,710,792 12,310,790 On January 22, 2024, the Company entered into the Underwriting Agreement with Jefferies and Guggenheim Securities, LLC, as representatives of the Underwriters, related to the Offering of 32,379,667 shares of our common stock, which included 5,325,000 shares sold and issued upon the exercise in full by the Underwriters of their option to purchase additional shares of common stock, and, in lieu of common stock to certain investors, pre-funded warrants to purchase 8,445,333 shares of common stock. The pre-funded warrants were sold at a public offering price of $ 2.3999 per pre-funded warrant, which represents the per share public offering price of each share of common stock minus the $ 0.0001 per share exercise price for each pre-funded warrant. The pre-funded warrants do not have an expiration date and are exercisable at any time. The pre-funded warrants are classified as equity within the Company's unaudited consolidated balance sheet. The Company received net proceeds from the Offering, after deducting the underwriting discount and commissions and other estimated offering expenses, of approximately $ 91.7 million. The Company may receive nominal proceeds, if any, from the exercise of the pre-funded warrants. The following provides a roll forward of outstanding pre-funded warrants to purchase common stock as of June 30, 2024:
Issuance Date Number of Shares of Common Stock Issuable Weighted Average Exercise Price
Outstanding, December 31, 2023 — —
Warrants issued 8,445,333 0.0001
Warrants exercised — —
Warrants forfeited — —
Outstanding, June 30, 2024 8,445,333 0.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069</v>
      </c>
      <c r="C3" s="6" t="n">
        <v>159711</v>
      </c>
    </row>
    <row r="4">
      <c r="A4" s="4" t="inlineStr">
        <is>
          <t>Prepaid expenses and other current assets</t>
        </is>
      </c>
      <c r="B4" s="5" t="n">
        <v>4284</v>
      </c>
      <c r="C4" s="5" t="n">
        <v>2561</v>
      </c>
    </row>
    <row r="5">
      <c r="A5" s="4" t="inlineStr">
        <is>
          <t>Total current assets</t>
        </is>
      </c>
      <c r="B5" s="5" t="n">
        <v>228353</v>
      </c>
      <c r="C5" s="5" t="n">
        <v>162272</v>
      </c>
    </row>
    <row r="6">
      <c r="A6" s="4" t="inlineStr">
        <is>
          <t>Property and equipment, net</t>
        </is>
      </c>
      <c r="B6" s="5" t="n">
        <v>24041</v>
      </c>
      <c r="C6" s="5" t="n">
        <v>26777</v>
      </c>
    </row>
    <row r="7">
      <c r="A7" s="4" t="inlineStr">
        <is>
          <t>Operating lease right-of-use asset</t>
        </is>
      </c>
      <c r="B7" s="5" t="n">
        <v>15855</v>
      </c>
      <c r="C7" s="5" t="n">
        <v>17424</v>
      </c>
    </row>
    <row r="8">
      <c r="A8" s="4" t="inlineStr">
        <is>
          <t>Other non-current assets</t>
        </is>
      </c>
      <c r="B8" s="5" t="n">
        <v>593</v>
      </c>
      <c r="C8" s="5" t="n">
        <v>822</v>
      </c>
    </row>
    <row r="9">
      <c r="A9" s="4" t="inlineStr">
        <is>
          <t>Total assets</t>
        </is>
      </c>
      <c r="B9" s="5" t="n">
        <v>268842</v>
      </c>
      <c r="C9" s="5" t="n">
        <v>207295</v>
      </c>
    </row>
    <row r="10">
      <c r="A10" s="3" t="inlineStr">
        <is>
          <t>Current liabilities:</t>
        </is>
      </c>
      <c r="B10" s="4" t="inlineStr">
        <is>
          <t xml:space="preserve"> </t>
        </is>
      </c>
      <c r="C10" s="4" t="inlineStr">
        <is>
          <t xml:space="preserve"> </t>
        </is>
      </c>
    </row>
    <row r="11">
      <c r="A11" s="4" t="inlineStr">
        <is>
          <t>Accounts payable</t>
        </is>
      </c>
      <c r="B11" s="5" t="n">
        <v>1899</v>
      </c>
      <c r="C11" s="5" t="n">
        <v>2625</v>
      </c>
    </row>
    <row r="12">
      <c r="A12" s="4" t="inlineStr">
        <is>
          <t>Accrued and other current liabilities</t>
        </is>
      </c>
      <c r="B12" s="5" t="n">
        <v>12584</v>
      </c>
      <c r="C12" s="5" t="n">
        <v>13441</v>
      </c>
    </row>
    <row r="13">
      <c r="A13" s="4" t="inlineStr">
        <is>
          <t>Operating lease liability</t>
        </is>
      </c>
      <c r="B13" s="5" t="n">
        <v>3421</v>
      </c>
      <c r="C13" s="5" t="n">
        <v>3221</v>
      </c>
    </row>
    <row r="14">
      <c r="A14" s="4" t="inlineStr">
        <is>
          <t>Total current liabilities</t>
        </is>
      </c>
      <c r="B14" s="5" t="n">
        <v>17904</v>
      </c>
      <c r="C14" s="5" t="n">
        <v>19287</v>
      </c>
    </row>
    <row r="15">
      <c r="A15" s="4" t="inlineStr">
        <is>
          <t>Operating lease liability, net of current portion</t>
        </is>
      </c>
      <c r="B15" s="5" t="n">
        <v>15711</v>
      </c>
      <c r="C15" s="5" t="n">
        <v>17703</v>
      </c>
    </row>
    <row r="16">
      <c r="A16" s="4" t="inlineStr">
        <is>
          <t>Other non-current liabilities</t>
        </is>
      </c>
      <c r="B16" s="5" t="n">
        <v>116</v>
      </c>
      <c r="C16" s="5" t="n">
        <v>130</v>
      </c>
    </row>
    <row r="17">
      <c r="A17" s="4" t="inlineStr">
        <is>
          <t>Total liabilities</t>
        </is>
      </c>
      <c r="B17" s="5" t="n">
        <v>33731</v>
      </c>
      <c r="C17" s="5" t="n">
        <v>37120</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June 30, 2024 and December 31, 2023, respectively; none issued and outstanding as of June 30, 2024 and December 31, 2023, respectively</t>
        </is>
      </c>
      <c r="B20" s="5" t="n">
        <v>0</v>
      </c>
      <c r="C20" s="5" t="n">
        <v>0</v>
      </c>
    </row>
    <row r="21">
      <c r="A21" s="4" t="inlineStr">
        <is>
          <t>Common stock, $0.0001 par value, 300,000,000 and 150,000,000 shares authorized as of June 30, 2024 and December 31, 2023, respectively; 82,400,960 and 43,270,386 shares issued and outstanding as of June 30, 2024 and December 31, 2023, respectively</t>
        </is>
      </c>
      <c r="B21" s="5" t="n">
        <v>8</v>
      </c>
      <c r="C21" s="5" t="n">
        <v>4</v>
      </c>
    </row>
    <row r="22">
      <c r="A22" s="4" t="inlineStr">
        <is>
          <t>Additional paid-in capital</t>
        </is>
      </c>
      <c r="B22" s="5" t="n">
        <v>673792</v>
      </c>
      <c r="C22" s="5" t="n">
        <v>550943</v>
      </c>
    </row>
    <row r="23">
      <c r="A23" s="4" t="inlineStr">
        <is>
          <t>Accumulated deficit</t>
        </is>
      </c>
      <c r="B23" s="5" t="n">
        <v>-438689</v>
      </c>
      <c r="C23" s="5" t="n">
        <v>-380772</v>
      </c>
    </row>
    <row r="24">
      <c r="A24" s="4" t="inlineStr">
        <is>
          <t>Total stockholders’ equity</t>
        </is>
      </c>
      <c r="B24" s="5" t="n">
        <v>235111</v>
      </c>
      <c r="C24" s="5" t="n">
        <v>170175</v>
      </c>
    </row>
    <row r="25">
      <c r="A25" s="4" t="inlineStr">
        <is>
          <t>Total liabilities and stockholders’ equity</t>
        </is>
      </c>
      <c r="B25" s="6" t="n">
        <v>268842</v>
      </c>
      <c r="C25" s="6" t="n">
        <v>207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1. Stock-based Compensation Stock-based Compensation Expense Total stock-based compensation expense recognized was as follows (in thousands):
Three Months Ended June 30, Six Months Ended June 30,
2024 2023 2024 2023
Research and development $ 2,671 $ 2,381 $ 5,211 $ 4,587
General and administrative 3,333 2,642 6,472 5,201
Total stock-based compensation $ 6,004 $ 5,023 $ 11,683 $ 9,788 Stock Options A summary of stock option activity for the six months ended June 30, 2024 is set forth below:
Number of Weighted Weighted- Aggregate
Outstanding, December 31, 2023 9,383,105 $ 10.64 8.2 $ 45
Options granted 7,149,453 $ 2.53
Options exercised ( 92,283 ) $ 2.12
Options forfeited or cancelled ( 285,610 ) $ 8.55
Outstanding, June 30, 2024 16,154,665 $ 7.14 8.6 $ —
Options exercisable, June 30, 2024 5,602,588 $ 11.95 7.4 $ —
Vested and expected to vest, June 30, 2024 16,154,665 $ 7.14 8.6 $ — The assumptions used in the Black-Scholes option-pricing model to calculate stock-based compensation are as follows:
Three Months Ended June 30, Six Months Ended June 30,
2024 2023 2024 2023
Fair value of common stock $ 1.21 - $ 1.45 $ 2.43 - $ 5.84 $ 1.21 - $ 3.12 $ 2.43 - $ 9.15
Expected term (years) 5.5 - 6.1 5.5 - 6.1 5.5 - 6.1 5.5 - 6.1
Volatility 84.1 % - 85.1 % 84.6 % - 86.5 % 82.2 % - 85.1 % 83.3 % - 86.5 %
Risk free rates 4.3 % - 4.5 % 3.5 % - 4.1 % 3.9 % - 4.5 % 3.5 % - 4.2 %
Dividend rate 0.0 % 0.0 % 0.0 % 0.0 % Restricted Stock Units (RSUs) The summary of RSU activity and related information for the six months ended June 30, 2024 is set forth below:
Number of Units Outstanding Weighted Average
Outstanding, December 31, 2023 454,200 $ 7.69
RSUs granted 529,600 $ 2.62
RSUs vested ( 184,380 ) $ 7.15
RSUs forfeited ( 16,632 ) $ 4.42
Outstanding, June 30, 2024 782,788 $ 4.42 Option repricing On August 8, 2023, the board of directors approved a stock option repricing (the Option Repricing) to be effective on August 14, 2023 (the Effective Date) in accordance with the terms of the Company’s 2015 Stock Incentive Plan (the 2015 Plan) and Second Amended and Restated 2018 Stock Option and Incentive Plan (the 2018 Plan, and together with the 2015 Plan, the Plans). Pursuant to the Option Repricing, the exercise price of each stock option previously granted under the Plans, totaling 6,431,077 options, was amended to reduce the exercise price of such options to $ 2.14 per share, the closing price of the Company’s common stock on the Nasdaq Global Market on the Effective Date. Under the terms of the Option Repricing, a repriced option will revert to its original exercise price if, prior to the one year anniversary of the Effective Date, (a) the option holder’s employment is terminated by the Company with cause or by the option holder or (b) the option is exercised. The repriced options otherwise retained their existing terms and conditions as set forth in the Plans and applicable award agreements. The stock option modification resulted in $ 4.6 million of incremental compensation cost, which was calculated using the Black-Scholes option-pricing model. Of the incremental compensation cost, $ 0.8 million and $ 1.6 million was recognized in the three and six months ended June 30, 2024 , respectively, and $ 1.4 million will be recognized on the straight-line basis over the remaining vesting period of the repriced options. The incremental cost is included in general and administrative expense and research and development expense on the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in thousands, except share and per share data):
Three Months Ended June 30, Six Months Ended June 30,
2024 2023 2024 2023
Net loss - basic and diluted $ ( 29,901 ) $ ( 32,403 ) $ ( 57,917 ) $ ( 63,284 )
Weighted-average shares used in computing net loss per share, basic and diluted 90,632,045 42,957,035 84,848,146 42,957,242
Net loss per share, basic and diluted ( 0.33 ) ( 0.75 ) ( 0.68 ) ( 1.47 ) The following outstanding shares of potentially dilutive securities were excluded from the computation of diluted net loss per share for the period presented because including them would have been antidilutive:
As of June 30,
2024 2023
Options to purchase common stock 16,154,665 8,339,032
Unvested restricted stock units 782,788 669,850
Total 16,937,453 9,008,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The Company recognized no income tax expense during the three and six months ended June 30, 2024 and 2023. The Company maintains a full valuation allowance against its deferred tax assets due to the Company’s history of losses as of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3" t="inlineStr">
        <is>
          <t>Related Party Transactions [Abstract]</t>
        </is>
      </c>
      <c r="B3" s="4" t="inlineStr">
        <is>
          <t xml:space="preserve"> </t>
        </is>
      </c>
    </row>
    <row r="4">
      <c r="A4" s="4" t="inlineStr">
        <is>
          <t>Related Party</t>
        </is>
      </c>
      <c r="B4" s="4" t="inlineStr">
        <is>
          <t xml:space="preserve">14. Related Party As of June 30, 2024 , Regeneron owned 883,568 shares of the Company’s common stock. Regeneron became a related party in July 2019 as a result of Series B redeemable convertible preferred stock financing which was subsequently converted into common stock. For the three and six months ended June 30, 2024 , the Company recorded no revenue from the Regeneron Agreement. See Note 8 for a discussion of the Regeneron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and related disclosures have been prepared in conformity with U.S. GAAP.</t>
        </is>
      </c>
    </row>
    <row r="5">
      <c r="A5" s="4" t="inlineStr">
        <is>
          <t>Significant Accounting Policies</t>
        </is>
      </c>
      <c r="B5" s="4" t="inlineStr">
        <is>
          <t>Significant Accounting Policies The Company’s significant accounting policies are described in Note 2, "Summary of Significant Accounting Policies," to the consolidated financial statements included in the Company’s Annual Report on Form 10-K for the year ended December 31, 2023. There have been no material changes to the significant accounting policies during the six months ended June 30, 2024 .</t>
        </is>
      </c>
    </row>
    <row r="6">
      <c r="A6" s="4" t="inlineStr">
        <is>
          <t>Principles of Consolidation</t>
        </is>
      </c>
      <c r="B6" s="4" t="inlineStr">
        <is>
          <t>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As described in Note 1, Shanghai Adicet Biotechnology Co., Ltd., has been identified as a VIE and the Company is the primary beneficiary. For the three and six months ended June 30, 2024, no expenses have been incurred to date by the VIE.</t>
        </is>
      </c>
    </row>
    <row r="7">
      <c r="A7" s="4" t="inlineStr">
        <is>
          <t>Unaudited Interim Financial Information</t>
        </is>
      </c>
      <c r="B7" s="4" t="inlineStr">
        <is>
          <t>Unaudited Interim Financial Information The accompanying unaudited consolidated financial statements as of June 30, 2024, and for the three and six months ended June 30, 2024, have been prepared by the Company,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unaudited consolidated financial statements should be read in conjunction with the Company’s audited consolidated financial statements and the notes thereto for the year ended December 31, 2023. In the opinion of management, all adjustments, consisting only of normal recurring adjustments necessary for a fair statement of the Company’s consolidated financial position as of June 30, 2024 and consolidated results of operations for the three and six months ended June 30, 2024 and 2023 and consolidated cash flows for the six months ended June 30, 2024 and 2023 have been made. The results of operations for the three and six months ended June 30, 2024 are not necessarily indicative of the results of operations that may be expected for the year ending December 31, 2024.</t>
        </is>
      </c>
    </row>
    <row r="8">
      <c r="A8" s="4" t="inlineStr">
        <is>
          <t>Concentration of Credit Risk</t>
        </is>
      </c>
      <c r="B8" s="4" t="inlineStr">
        <is>
          <t>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treasury securities. The Company limits its credit risk associated with cash equivalents by placing them with banks and institutions it believes are highly creditworthy and in highly rated investments. The Company has not experienced any losses on its deposits of cash and cash equivalents to date.</t>
        </is>
      </c>
    </row>
    <row r="9">
      <c r="A9" s="4" t="inlineStr">
        <is>
          <t>Risks and Uncertainties</t>
        </is>
      </c>
      <c r="B9"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t>
        </is>
      </c>
    </row>
    <row r="10">
      <c r="A10" s="4" t="inlineStr">
        <is>
          <t>Recent Accounting Pronouncements</t>
        </is>
      </c>
      <c r="B10"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below. Accounting Pronouncements Not Yet Adopted In September 2023, the FASB issued ASU No. 2023-09, Income Taxes (Topic 740): Improvements to Income Tax Disclosures , which enhances the transparency and usefulness of income tax disclosures. This amendment requires public issuer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is amendment requires issuers to disclose the amount of income taxes paid (net of refunds received) disaggregated by federal (national), state, and foreign taxes as well as the amount of income taxes paid (net of refunds received) disaggregated by individual jurisdictions in which income taxes paid (net of refunds received) is equal to or greater than 5 percent of total income taxes paid (net of refunds received). For SEC filers, this ASU is effective for fiscal years beginning after December 15, 2025. Early adoption is permitted. The Company is currently evaluating the impact the adoption that this ASU will have on its consolidated financial statements and related disclosures. In November 2023, the FASB issued ASU No. 2023-07, Segment Reporting (Topic 280): Improvements to Reportable Segment Disclosures , which enables investors to better understand an entity's overall performance and assists with assessing potential future cash flows. This amendment improves financial reporting by requiring disclosure of incremental segment information on an annual and interim basis for all public entities to enable investors to develop more decision-useful financial analyses. It is applicable to all public entities that are required to report segment information in accordance with Topic 280, Segment Reporting. For SEC filers, this ASU is effective for fiscal years beginning after December 15, 2023, and interim periods within fiscal years beginning after December 15, 2024. Early adoption is permitted. The Company is currently evaluating the impact the adoption that this ASU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June 30, 2024
Level 1 Level 2 Level 3 Total
Assets:
Treasury securities (1) (2) $ 180,190 $ — $ — $ 180,190
Total fair value of assets $ 180,190 $ — $ — $ 180,190
December 31, 2023
Level 1 Level 2 Level 3 Total
Assets:
Treasury securities (1) (2) $ 115,143 $ — $ — $ 115,143
Total fair value of assets $ 115,143 $ — $ — $ 115,143 (1) Included in cash and cash equivalents in the consolidated balance sheets. (2) Treasury securities are included within Level 1 of the fair value hierarchy because they are actively traded and valued using quoted market pr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Prepayments to CROs and CDMOs $ 1,746 $ 53
Prepaid insurance 627 1,014
Prepaid software subscription and licensing fees 604 582
Prepaid maintenance 551 373
Prepaid employee benefits 220 —
Prepaid professional services 127 82
Other prepaid expenses and current assets 409 457
Total prepaid expenses and other current assets $ 4,284 $ 2,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Useful life June 30, December 31,
Leasehold improvements Lesser of useful life or lease term $ 26,643 $ 26,643
Laboratory equipment 3 13,597 13,165
Furniture and fixtures 3 951 951
Construction in progress — 350 265
Computer equipment 3 189 189
Software 3 411 411
42,141 41,624
Less: Accumulated depreciation and amortization ( 18,100 ) ( 14,847 )
Property and equipment, net $ 24,041 $ 26,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June 30, December 31,
Accrued compensation $ 4,705 $ 6,514
Accrued CDMO costs 5,554 5,679
Accrued professional services 704 625
Accrued other research and development expenses 462 354
Accrued CRO costs 1,156 257
Accrued other liabilities 3 12
Total accrued and other liabilities $ 12,584 $ 13,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Sublease Income</t>
        </is>
      </c>
      <c r="B4" s="4" t="inlineStr">
        <is>
          <t xml:space="preserve">June 30,
2024 $ 361
2025 736
2026 438
2027 and thereafter —
Total $ 1,535 </t>
        </is>
      </c>
    </row>
    <row r="5">
      <c r="A5" s="4" t="inlineStr">
        <is>
          <t>Summary of Lease Costs and Other Information</t>
        </is>
      </c>
      <c r="B5" s="4" t="inlineStr">
        <is>
          <t>The following table presents the operating lease cost and information related to the operating lease right-of-use assets, net and operating lease liabilities for the quarter ended June 30, 2024 (in thousands):
Three Months Ended
June 30, 2024
Lease Cost
Operating lease cost $ 1,139
Short-term lease cost 26
Sublease income ( 181 )
Total lease cost $ 984
Other Information
Operating cash flows used for lease liabilities $ ( 1,792 )
Weighted-average remaining lease term - operating leases 5.3
Weighted-average discount rate - operating leases 7 % For the six months ended June 30, 2024 , the Company recognized $ 2.3 million and less than $ 0.1 million in operating lease and short-term lease costs, respectively. Additionally, for the six months ended June 30, 2024 , the Company recognized $ 0.4 million in sublease income.</t>
        </is>
      </c>
    </row>
    <row r="6">
      <c r="A6" s="4" t="inlineStr">
        <is>
          <t>Schedule Of Future Lease payments</t>
        </is>
      </c>
      <c r="B6" s="4" t="inlineStr">
        <is>
          <t xml:space="preserve">The future minimum lease payments under all non-cancelable operating lease obligations as of June 30, 2024 were as follows (in thousands):
June 30,
2024 $ 2,533
2025 4,662
2026 4,009
2027 3,714
2028 and thereafter 8,376
Total undiscounted lease payments 23,294
Less: imputed interest ( 4,162 )
Total operating lease liability 19,132
Less: current portion ( 3,421 )
Operating lease liability, net of current maturities $ 15,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rice per share</t>
        </is>
      </c>
      <c r="B3" s="7" t="n">
        <v>0.0001</v>
      </c>
      <c r="C3" s="7" t="n">
        <v>0.0001</v>
      </c>
    </row>
    <row r="4">
      <c r="A4" s="4" t="inlineStr">
        <is>
          <t>Common stock, shares authorized</t>
        </is>
      </c>
      <c r="B4" s="5" t="n">
        <v>300000000</v>
      </c>
      <c r="C4" s="5" t="n">
        <v>150000000</v>
      </c>
    </row>
    <row r="5">
      <c r="A5" s="4" t="inlineStr">
        <is>
          <t>Common stock, shares issued</t>
        </is>
      </c>
      <c r="B5" s="5" t="n">
        <v>82400960</v>
      </c>
      <c r="C5" s="5" t="n">
        <v>43270386</v>
      </c>
    </row>
    <row r="6">
      <c r="A6" s="4" t="inlineStr">
        <is>
          <t>Common stock, shares outstanding</t>
        </is>
      </c>
      <c r="B6" s="5" t="n">
        <v>82400960</v>
      </c>
      <c r="C6" s="5" t="n">
        <v>43270386</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Number of Shares of Common Stock Reserved for Future Issuance</t>
        </is>
      </c>
      <c r="B4" s="4" t="inlineStr">
        <is>
          <t xml:space="preserve">The Company has the following shares of common stock reserved for future issuance:
June 30, December 31,
Stock options and restricted stock units available for future grant 2,328,006 2,473,485
Stock options issued and outstanding 16,154,665 9,383,105
Unvested restricted stock units 782,788 454,200
Common stock warrants issued and outstanding 8,445,333 —
Total common stock reserved 27,710,792 12,310,790 </t>
        </is>
      </c>
    </row>
    <row r="5">
      <c r="A5" s="4" t="inlineStr">
        <is>
          <t>Schedule Of Outstanding Warrants To Purchase Shares of Common Stock</t>
        </is>
      </c>
      <c r="B5" s="4" t="inlineStr">
        <is>
          <t xml:space="preserve">The following provides a roll forward of outstanding pre-funded warrants to purchase common stock as of June 30, 2024:
Issuance Date Number of Shares of Common Stock Issuable Weighted Average Exercise Price
Outstanding, December 31, 2023 — —
Warrants issued 8,445,333 0.0001
Warrants exercised — —
Warrants forfeited — —
Outstanding, June 30, 2024 8,445,333 0.0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was as follows (in thousands):
Three Months Ended June 30, Six Months Ended June 30,
2024 2023 2024 2023
Research and development $ 2,671 $ 2,381 $ 5,211 $ 4,587
General and administrative 3,333 2,642 6,472 5,201
Total stock-based compensation $ 6,004 $ 5,023 $ 11,683 $ 9,788 </t>
        </is>
      </c>
    </row>
    <row r="5">
      <c r="A5" s="4" t="inlineStr">
        <is>
          <t>Summary of Stock Option Activity</t>
        </is>
      </c>
      <c r="B5" s="4" t="inlineStr">
        <is>
          <t xml:space="preserve">Stock Options A summary of stock option activity for the six months ended June 30, 2024 is set forth below:
Number of Weighted Weighted- Aggregate
Outstanding, December 31, 2023 9,383,105 $ 10.64 8.2 $ 45
Options granted 7,149,453 $ 2.53
Options exercised ( 92,283 ) $ 2.12
Options forfeited or cancelled ( 285,610 ) $ 8.55
Outstanding, June 30, 2024 16,154,665 $ 7.14 8.6 $ —
Options exercisable, June 30, 2024 5,602,588 $ 11.95 7.4 $ —
Vested and expected to vest, June 30, 2024 16,154,665 $ 7.14 8.6 $ — </t>
        </is>
      </c>
    </row>
    <row r="6">
      <c r="A6" s="4" t="inlineStr">
        <is>
          <t>Schedule of Assumptions to Estimate Fair Value of Stock Options Using Black-Scholes Option Pricing Model</t>
        </is>
      </c>
      <c r="B6" s="4" t="inlineStr">
        <is>
          <t>The assumptions used in the Black-Scholes option-pricing model to calculate stock-based compensation are as follows:
Three Months Ended June 30, Six Months Ended June 30,
2024 2023 2024 2023
Fair value of common stock $ 1.21 - $ 1.45 $ 2.43 - $ 5.84 $ 1.21 - $ 3.12 $ 2.43 - $ 9.15
Expected term (years) 5.5 - 6.1 5.5 - 6.1 5.5 - 6.1 5.5 - 6.1
Volatility 84.1 % - 85.1 % 84.6 % - 86.5 % 82.2 % - 85.1 % 83.3 % - 86.5 %
Risk free rates 4.3 % - 4.5 % 3.5 % - 4.1 % 3.9 % - 4.5 % 3.5 % - 4.2 %
Dividend rate 0.0 % 0.0 % 0.0 % 0.0 %</t>
        </is>
      </c>
    </row>
    <row r="7">
      <c r="A7" s="4" t="inlineStr">
        <is>
          <t>Summary of Restricted Stock Unit Activity</t>
        </is>
      </c>
      <c r="B7" s="4" t="inlineStr">
        <is>
          <t xml:space="preserve">The summary of RSU activity and related information for the six months ended June 30, 2024 is set forth below:
Number of Units Outstanding Weighted Average
Outstanding, December 31, 2023 454,200 $ 7.69
RSUs granted 529,600 $ 2.62
RSUs vested ( 184,380 ) $ 7.15
RSUs forfeited ( 16,632 ) $ 4.42
Outstanding, June 30, 2024 782,788 $ 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in thousands, except share and per share data):
Three Months Ended June 30, Six Months Ended June 30,
2024 2023 2024 2023
Net loss - basic and diluted $ ( 29,901 ) $ ( 32,403 ) $ ( 57,917 ) $ ( 63,284 )
Weighted-average shares used in computing net loss per share, basic and diluted 90,632,045 42,957,035 84,848,146 42,957,242
Net loss per share, basic and diluted ( 0.33 ) ( 0.75 ) ( 0.68 ) ( 1.47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 presented because including them would have been antidilutive:
As of June 30,
2024 2023
Options to purchase common stock 16,154,665 8,339,032
Unvested restricted stock units 782,788 669,850
Total 16,937,453 9,008,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Organization and Nature of the Business - Additional Information (Details) - USD ($) $ / shares in Units, $ in Thousands</t>
        </is>
      </c>
      <c r="F1" s="2" t="inlineStr">
        <is>
          <t>1 Months Ended</t>
        </is>
      </c>
      <c r="H1" s="2" t="inlineStr">
        <is>
          <t>6 Months Ended</t>
        </is>
      </c>
    </row>
    <row r="2">
      <c r="B2" s="2" t="inlineStr">
        <is>
          <t>Jan. 23, 2024</t>
        </is>
      </c>
      <c r="C2" s="2" t="inlineStr">
        <is>
          <t>Jan. 22, 2024</t>
        </is>
      </c>
      <c r="D2" s="2" t="inlineStr">
        <is>
          <t>Aug. 31, 2022</t>
        </is>
      </c>
      <c r="E2" s="2" t="inlineStr">
        <is>
          <t>Mar. 12, 2021</t>
        </is>
      </c>
      <c r="F2" s="2" t="inlineStr">
        <is>
          <t>Jan. 31, 2024</t>
        </is>
      </c>
      <c r="G2" s="2" t="inlineStr">
        <is>
          <t>Nov. 30, 2022</t>
        </is>
      </c>
      <c r="H2" s="2" t="inlineStr">
        <is>
          <t>Jun. 30, 2024</t>
        </is>
      </c>
      <c r="I2" s="2" t="inlineStr">
        <is>
          <t>Jun. 30, 2023</t>
        </is>
      </c>
      <c r="J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warrants, Weighted average exercise price</t>
        </is>
      </c>
      <c r="B4" s="4" t="inlineStr">
        <is>
          <t xml:space="preserve"> </t>
        </is>
      </c>
      <c r="C4" s="7" t="n">
        <v>2.3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net proceed</t>
        </is>
      </c>
      <c r="B5" s="4" t="inlineStr">
        <is>
          <t xml:space="preserve"> </t>
        </is>
      </c>
      <c r="C5" s="4" t="inlineStr">
        <is>
          <t xml:space="preserve"> </t>
        </is>
      </c>
      <c r="D5" s="4" t="inlineStr">
        <is>
          <t xml:space="preserve"> </t>
        </is>
      </c>
      <c r="E5" s="4" t="inlineStr">
        <is>
          <t xml:space="preserve"> </t>
        </is>
      </c>
      <c r="F5" s="6" t="n">
        <v>19300</v>
      </c>
      <c r="G5" s="4" t="inlineStr">
        <is>
          <t xml:space="preserve"> </t>
        </is>
      </c>
      <c r="H5" s="4" t="inlineStr">
        <is>
          <t xml:space="preserve"> </t>
        </is>
      </c>
      <c r="I5" s="4" t="inlineStr">
        <is>
          <t xml:space="preserve"> </t>
        </is>
      </c>
      <c r="J5" s="4" t="inlineStr">
        <is>
          <t xml:space="preserve"> </t>
        </is>
      </c>
    </row>
    <row r="6">
      <c r="A6" s="4" t="inlineStr">
        <is>
          <t>Common stock price per share</t>
        </is>
      </c>
      <c r="B6" s="4" t="inlineStr">
        <is>
          <t xml:space="preserve"> </t>
        </is>
      </c>
      <c r="C6" s="7" t="n">
        <v>0.0001</v>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row>
    <row r="7">
      <c r="A7" s="4" t="inlineStr">
        <is>
          <t>Issuance of common stock</t>
        </is>
      </c>
      <c r="B7" s="4" t="inlineStr">
        <is>
          <t xml:space="preserve"> </t>
        </is>
      </c>
      <c r="C7" s="5" t="n">
        <v>5325000</v>
      </c>
      <c r="D7" s="4" t="inlineStr">
        <is>
          <t xml:space="preserve"> </t>
        </is>
      </c>
      <c r="E7" s="4" t="inlineStr">
        <is>
          <t xml:space="preserve"> </t>
        </is>
      </c>
      <c r="F7" s="4" t="inlineStr">
        <is>
          <t xml:space="preserve"> </t>
        </is>
      </c>
      <c r="G7" s="4" t="inlineStr">
        <is>
          <t xml:space="preserve"> </t>
        </is>
      </c>
      <c r="H7" s="5" t="n">
        <v>82400960</v>
      </c>
      <c r="I7" s="4" t="inlineStr">
        <is>
          <t xml:space="preserve"> </t>
        </is>
      </c>
      <c r="J7" s="5" t="n">
        <v>43270386</v>
      </c>
    </row>
    <row r="8">
      <c r="A8" s="4" t="inlineStr">
        <is>
          <t>Estimated offering expenses</t>
        </is>
      </c>
      <c r="B8" s="6" t="n">
        <v>91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266</v>
      </c>
      <c r="I9" s="6" t="n">
        <v>0</v>
      </c>
      <c r="J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8689</v>
      </c>
      <c r="I10" s="4" t="inlineStr">
        <is>
          <t xml:space="preserve"> </t>
        </is>
      </c>
      <c r="J10" s="6" t="n">
        <v>-380772</v>
      </c>
    </row>
    <row r="11">
      <c r="A11" s="4" t="inlineStr">
        <is>
          <t>Underwriting discounts and commissions and other offering expenses</t>
        </is>
      </c>
      <c r="B11" s="4" t="inlineStr">
        <is>
          <t xml:space="preserve"> </t>
        </is>
      </c>
      <c r="C11" s="6" t="n">
        <v>91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icet Therapeut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8700</v>
      </c>
      <c r="I14" s="4" t="inlineStr">
        <is>
          <t xml:space="preserve"> </t>
        </is>
      </c>
      <c r="J14" s="4" t="inlineStr">
        <is>
          <t xml:space="preserve"> </t>
        </is>
      </c>
    </row>
    <row r="15">
      <c r="A15" s="4" t="inlineStr">
        <is>
          <t>Jeffer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 share</t>
        </is>
      </c>
      <c r="B17" s="4" t="inlineStr">
        <is>
          <t xml:space="preserve"> </t>
        </is>
      </c>
      <c r="C17" s="10" t="n">
        <v>2.2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number of shares sold</t>
        </is>
      </c>
      <c r="B20" s="4" t="inlineStr">
        <is>
          <t xml:space="preserve"> </t>
        </is>
      </c>
      <c r="C20" s="4" t="inlineStr">
        <is>
          <t xml:space="preserve"> </t>
        </is>
      </c>
      <c r="D20" s="5" t="n">
        <v>26117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Price Per Share</t>
        </is>
      </c>
      <c r="B21" s="4" t="inlineStr">
        <is>
          <t xml:space="preserve"> </t>
        </is>
      </c>
      <c r="C21" s="4" t="inlineStr">
        <is>
          <t xml:space="preserve"> </t>
        </is>
      </c>
      <c r="D21" s="8" t="n">
        <v>17.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s agent commissions and expenses</t>
        </is>
      </c>
      <c r="B22" s="4" t="inlineStr">
        <is>
          <t xml:space="preserve"> </t>
        </is>
      </c>
      <c r="C22" s="4" t="inlineStr">
        <is>
          <t xml:space="preserve"> </t>
        </is>
      </c>
      <c r="D22" s="6" t="n">
        <v>43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not sold</t>
        </is>
      </c>
      <c r="B23" s="4" t="inlineStr">
        <is>
          <t xml:space="preserve"> </t>
        </is>
      </c>
      <c r="C23" s="4" t="inlineStr">
        <is>
          <t xml:space="preserve"> </t>
        </is>
      </c>
      <c r="D23" s="4" t="inlineStr">
        <is>
          <t xml:space="preserve"> </t>
        </is>
      </c>
      <c r="E23" s="4" t="inlineStr">
        <is>
          <t xml:space="preserve"> </t>
        </is>
      </c>
      <c r="F23" s="4" t="inlineStr">
        <is>
          <t xml:space="preserve"> </t>
        </is>
      </c>
      <c r="G23" s="6" t="n">
        <v>30000</v>
      </c>
      <c r="H23" s="4" t="inlineStr">
        <is>
          <t xml:space="preserve"> </t>
        </is>
      </c>
      <c r="I23" s="4" t="inlineStr">
        <is>
          <t xml:space="preserve"> </t>
        </is>
      </c>
      <c r="J23" s="4" t="inlineStr">
        <is>
          <t xml:space="preserve"> </t>
        </is>
      </c>
    </row>
    <row r="24">
      <c r="A24" s="4" t="inlineStr">
        <is>
          <t>Additional Common Stock not sold</t>
        </is>
      </c>
      <c r="B24" s="4" t="inlineStr">
        <is>
          <t xml:space="preserve"> </t>
        </is>
      </c>
      <c r="C24" s="4" t="inlineStr">
        <is>
          <t xml:space="preserve"> </t>
        </is>
      </c>
      <c r="D24" s="4" t="inlineStr">
        <is>
          <t xml:space="preserve"> </t>
        </is>
      </c>
      <c r="E24" s="4" t="inlineStr">
        <is>
          <t xml:space="preserve"> </t>
        </is>
      </c>
      <c r="F24" s="4" t="inlineStr">
        <is>
          <t xml:space="preserve"> </t>
        </is>
      </c>
      <c r="G24" s="5" t="n">
        <v>70000</v>
      </c>
      <c r="H24" s="4" t="inlineStr">
        <is>
          <t xml:space="preserve"> </t>
        </is>
      </c>
      <c r="I24" s="4" t="inlineStr">
        <is>
          <t xml:space="preserve"> </t>
        </is>
      </c>
      <c r="J24" s="4" t="inlineStr">
        <is>
          <t xml:space="preserve"> </t>
        </is>
      </c>
    </row>
    <row r="25">
      <c r="A25" s="4" t="inlineStr">
        <is>
          <t>Aggregate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t>
        </is>
      </c>
      <c r="B28" s="4" t="inlineStr">
        <is>
          <t xml:space="preserve"> </t>
        </is>
      </c>
      <c r="C28" s="5" t="n">
        <v>53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Member] | Jeffer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warrants, Weighted average exercise price</t>
        </is>
      </c>
      <c r="B31" s="4" t="inlineStr">
        <is>
          <t xml:space="preserve"> </t>
        </is>
      </c>
      <c r="C31" s="9" t="n">
        <v>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outstanding</t>
        </is>
      </c>
      <c r="B32" s="4" t="inlineStr">
        <is>
          <t xml:space="preserve"> </t>
        </is>
      </c>
      <c r="C32" s="5" t="n">
        <v>84453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rice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t>
        </is>
      </c>
      <c r="B34" s="4" t="inlineStr">
        <is>
          <t xml:space="preserve"> </t>
        </is>
      </c>
      <c r="C34" s="5" t="n">
        <v>27054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 Funded Warrant [Member] | Jefferi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derwriting agreement to purchase</t>
        </is>
      </c>
      <c r="B37" s="4" t="inlineStr">
        <is>
          <t xml:space="preserve"> </t>
        </is>
      </c>
      <c r="C37" s="4" t="inlineStr">
        <is>
          <t xml:space="preserve"> </t>
        </is>
      </c>
      <c r="D37" s="4" t="inlineStr">
        <is>
          <t xml:space="preserve"> </t>
        </is>
      </c>
      <c r="E37" s="4" t="inlineStr">
        <is>
          <t xml:space="preserve"> </t>
        </is>
      </c>
      <c r="F37" s="4" t="inlineStr">
        <is>
          <t>30</t>
        </is>
      </c>
      <c r="G37" s="4" t="inlineStr">
        <is>
          <t xml:space="preserve"> </t>
        </is>
      </c>
      <c r="H37" s="4" t="inlineStr">
        <is>
          <t xml:space="preserve"> </t>
        </is>
      </c>
      <c r="I37" s="4" t="inlineStr">
        <is>
          <t xml:space="preserve"> </t>
        </is>
      </c>
      <c r="J37" s="4" t="inlineStr">
        <is>
          <t xml:space="preserve"> </t>
        </is>
      </c>
    </row>
    <row r="38">
      <c r="A38" s="4" t="inlineStr">
        <is>
          <t>Discount on underwriters warrant</t>
        </is>
      </c>
      <c r="B38" s="4" t="inlineStr">
        <is>
          <t xml:space="preserve"> </t>
        </is>
      </c>
      <c r="C38" s="11"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per share</t>
        </is>
      </c>
      <c r="B39" s="4" t="inlineStr">
        <is>
          <t xml:space="preserve"> </t>
        </is>
      </c>
      <c r="C39" s="7" t="n">
        <v>2.25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warrants, Weighted average exercise price</t>
        </is>
      </c>
      <c r="B40" s="4" t="inlineStr">
        <is>
          <t xml:space="preserve"> </t>
        </is>
      </c>
      <c r="C40" s="12" t="n">
        <v>2.3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 Funded Warrant [Member] | Jefferies LLC [Member] |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warrants, Weighted average exercise pric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 2021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gross proceeds</t>
        </is>
      </c>
      <c r="B46" s="4" t="inlineStr">
        <is>
          <t xml:space="preserve"> </t>
        </is>
      </c>
      <c r="C46" s="4" t="inlineStr">
        <is>
          <t xml:space="preserve"> </t>
        </is>
      </c>
      <c r="D46" s="4" t="inlineStr">
        <is>
          <t xml:space="preserve"> </t>
        </is>
      </c>
      <c r="E46" s="6" t="n">
        <v>7500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and Liabilities Measured on Recurring Basis (Details) - Fair Value, Recurring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fair value of assets</t>
        </is>
      </c>
      <c r="C3" s="6" t="n">
        <v>180190</v>
      </c>
      <c r="D3" s="6" t="n">
        <v>115143</v>
      </c>
    </row>
    <row r="4">
      <c r="A4" s="4" t="inlineStr">
        <is>
          <t>Fair Value, Inputs, 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fair value of assets</t>
        </is>
      </c>
      <c r="C6" s="5" t="n">
        <v>180190</v>
      </c>
      <c r="D6" s="5" t="n">
        <v>115143</v>
      </c>
    </row>
    <row r="7">
      <c r="A7" s="4" t="inlineStr">
        <is>
          <t>Fair Value, Inputs, 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fair value of assets</t>
        </is>
      </c>
      <c r="C9" s="5" t="n">
        <v>0</v>
      </c>
      <c r="D9" s="5" t="n">
        <v>0</v>
      </c>
    </row>
    <row r="10">
      <c r="A10" s="4" t="inlineStr">
        <is>
          <t>Fair Value, Inputs, 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air value of assets</t>
        </is>
      </c>
      <c r="C12" s="5" t="n">
        <v>0</v>
      </c>
      <c r="D12" s="5" t="n">
        <v>0</v>
      </c>
    </row>
    <row r="13">
      <c r="A13" s="4" t="inlineStr">
        <is>
          <t>Treasury Securiti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fair value of assets</t>
        </is>
      </c>
      <c r="B15" s="4" t="inlineStr">
        <is>
          <t>[1],[2]</t>
        </is>
      </c>
      <c r="C15" s="5" t="n">
        <v>180190</v>
      </c>
      <c r="D15" s="5" t="n">
        <v>115143</v>
      </c>
    </row>
    <row r="16">
      <c r="A16" s="4" t="inlineStr">
        <is>
          <t>Treasury Securities | Fair Value, Inpu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fair value of assets</t>
        </is>
      </c>
      <c r="B18" s="4" t="inlineStr">
        <is>
          <t>[1],[2]</t>
        </is>
      </c>
      <c r="C18" s="5" t="n">
        <v>180190</v>
      </c>
      <c r="D18" s="5" t="n">
        <v>115143</v>
      </c>
    </row>
    <row r="19">
      <c r="A19" s="4" t="inlineStr">
        <is>
          <t>Treasury Securities | Fair Valu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fair value of assets</t>
        </is>
      </c>
      <c r="B21" s="4" t="inlineStr">
        <is>
          <t>[1],[2]</t>
        </is>
      </c>
      <c r="C21" s="5" t="n">
        <v>0</v>
      </c>
      <c r="D21" s="5" t="n">
        <v>0</v>
      </c>
    </row>
    <row r="22">
      <c r="A22" s="4" t="inlineStr">
        <is>
          <t>Treasury Securities | Fair Value, Inputs,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fair value of assets</t>
        </is>
      </c>
      <c r="B24" s="4" t="inlineStr">
        <is>
          <t>[1],[2]</t>
        </is>
      </c>
      <c r="C24" s="6" t="n">
        <v>0</v>
      </c>
      <c r="D24" s="6" t="n">
        <v>0</v>
      </c>
    </row>
    <row r="25"/>
    <row r="26">
      <c r="A26" s="4" t="inlineStr">
        <is>
          <t>[1] Included in cash and cash equivalents in the consolidated balance sheets. Treasury securities are included within Level 1 of the fair value hierarchy because they are actively traded and valued using quoted market prices.</t>
        </is>
      </c>
    </row>
  </sheetData>
  <mergeCells count="3">
    <mergeCell ref="A1:B1"/>
    <mergeCell ref="A25:C25"/>
    <mergeCell ref="A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 to CROs and CDMOs</t>
        </is>
      </c>
      <c r="B3" s="6" t="n">
        <v>1746</v>
      </c>
      <c r="C3" s="6" t="n">
        <v>53</v>
      </c>
    </row>
    <row r="4">
      <c r="A4" s="4" t="inlineStr">
        <is>
          <t>Prepaid insurance</t>
        </is>
      </c>
      <c r="B4" s="5" t="n">
        <v>627</v>
      </c>
      <c r="C4" s="5" t="n">
        <v>1014</v>
      </c>
    </row>
    <row r="5">
      <c r="A5" s="4" t="inlineStr">
        <is>
          <t>Prepaid software subscription and licensing fees</t>
        </is>
      </c>
      <c r="B5" s="5" t="n">
        <v>604</v>
      </c>
      <c r="C5" s="5" t="n">
        <v>582</v>
      </c>
    </row>
    <row r="6">
      <c r="A6" s="4" t="inlineStr">
        <is>
          <t>Prepaid maintenance</t>
        </is>
      </c>
      <c r="B6" s="5" t="n">
        <v>551</v>
      </c>
      <c r="C6" s="5" t="n">
        <v>373</v>
      </c>
    </row>
    <row r="7">
      <c r="A7" s="4" t="inlineStr">
        <is>
          <t>Prepaid employee benefits</t>
        </is>
      </c>
      <c r="B7" s="5" t="n">
        <v>220</v>
      </c>
      <c r="C7" s="5" t="n">
        <v>0</v>
      </c>
    </row>
    <row r="8">
      <c r="A8" s="4" t="inlineStr">
        <is>
          <t>Prepaid Professional Services</t>
        </is>
      </c>
      <c r="B8" s="5" t="n">
        <v>127</v>
      </c>
      <c r="C8" s="5" t="n">
        <v>82</v>
      </c>
    </row>
    <row r="9">
      <c r="A9" s="4" t="inlineStr">
        <is>
          <t>Other prepaid expenses and current assets</t>
        </is>
      </c>
      <c r="B9" s="5" t="n">
        <v>409</v>
      </c>
      <c r="C9" s="5" t="n">
        <v>457</v>
      </c>
    </row>
    <row r="10">
      <c r="A10" s="4" t="inlineStr">
        <is>
          <t>Total prepaid expenses and other current assets</t>
        </is>
      </c>
      <c r="B10" s="6" t="n">
        <v>4284</v>
      </c>
      <c r="C10" s="6" t="n">
        <v>25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er of useful life or lease term</t>
        </is>
      </c>
      <c r="B3" s="4" t="inlineStr">
        <is>
          <t>Leasehold Improvements</t>
        </is>
      </c>
      <c r="C3" s="4" t="inlineStr">
        <is>
          <t xml:space="preserve"> </t>
        </is>
      </c>
    </row>
    <row r="4">
      <c r="A4" s="4" t="inlineStr">
        <is>
          <t>Total property and equipment</t>
        </is>
      </c>
      <c r="B4" s="6" t="n">
        <v>42141</v>
      </c>
      <c r="C4" s="6" t="n">
        <v>41624</v>
      </c>
    </row>
    <row r="5">
      <c r="A5" s="4" t="inlineStr">
        <is>
          <t>Less: Accumulated depreciation and amortization</t>
        </is>
      </c>
      <c r="B5" s="5" t="n">
        <v>-18100</v>
      </c>
      <c r="C5" s="5" t="n">
        <v>-14847</v>
      </c>
    </row>
    <row r="6">
      <c r="A6" s="4" t="inlineStr">
        <is>
          <t>Property and equipment, net</t>
        </is>
      </c>
      <c r="B6" s="5" t="n">
        <v>24041</v>
      </c>
      <c r="C6" s="5" t="n">
        <v>26777</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3597</v>
      </c>
      <c r="C9" s="5" t="n">
        <v>13165</v>
      </c>
    </row>
    <row r="10">
      <c r="A10" s="4" t="inlineStr">
        <is>
          <t>Useful life (in years)</t>
        </is>
      </c>
      <c r="B10" s="4" t="inlineStr">
        <is>
          <t>3 years</t>
        </is>
      </c>
      <c r="C10" s="4" t="inlineStr">
        <is>
          <t xml:space="preserve"> </t>
        </is>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6643</v>
      </c>
      <c r="C13" s="5" t="n">
        <v>26643</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951</v>
      </c>
      <c r="C16" s="5" t="n">
        <v>951</v>
      </c>
    </row>
    <row r="17">
      <c r="A17" s="4" t="inlineStr">
        <is>
          <t>Useful life (in years)</t>
        </is>
      </c>
      <c r="B17" s="4" t="inlineStr">
        <is>
          <t>3 years</t>
        </is>
      </c>
      <c r="C17" s="4" t="inlineStr">
        <is>
          <t xml:space="preserve"> </t>
        </is>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50</v>
      </c>
      <c r="C20" s="5" t="n">
        <v>265</v>
      </c>
    </row>
    <row r="21">
      <c r="A21" s="4" t="inlineStr">
        <is>
          <t>Useful life (in years)</t>
        </is>
      </c>
      <c r="B21" s="4" t="inlineStr">
        <is>
          <t xml:space="preserve"> </t>
        </is>
      </c>
      <c r="C21" s="4" t="inlineStr">
        <is>
          <t xml:space="preserve"> </t>
        </is>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189</v>
      </c>
      <c r="C24" s="5" t="n">
        <v>189</v>
      </c>
    </row>
    <row r="25">
      <c r="A25" s="4" t="inlineStr">
        <is>
          <t>Useful life (in years)</t>
        </is>
      </c>
      <c r="B25" s="4" t="inlineStr">
        <is>
          <t>3 years</t>
        </is>
      </c>
      <c r="C25" s="4" t="inlineStr">
        <is>
          <t xml:space="preserve"> </t>
        </is>
      </c>
    </row>
    <row r="26">
      <c r="A26" s="4" t="inlineStr">
        <is>
          <t>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6" t="n">
        <v>411</v>
      </c>
      <c r="C28" s="6" t="n">
        <v>411</v>
      </c>
    </row>
    <row r="29">
      <c r="A29" s="4" t="inlineStr">
        <is>
          <t>Useful life (in years)</t>
        </is>
      </c>
      <c r="B29" s="4" t="inlineStr">
        <is>
          <t>3 years</t>
        </is>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3253</v>
      </c>
      <c r="E4" s="6" t="n">
        <v>2764</v>
      </c>
    </row>
    <row r="5">
      <c r="A5" s="4" t="inlineStr">
        <is>
          <t>PropertyPlantAndEquipment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1600</v>
      </c>
      <c r="C7" s="6" t="n">
        <v>1500</v>
      </c>
      <c r="D7" s="6" t="n">
        <v>3300</v>
      </c>
      <c r="E7" s="6" t="n">
        <v>2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4705</v>
      </c>
      <c r="C3" s="6" t="n">
        <v>6514</v>
      </c>
    </row>
    <row r="4">
      <c r="A4" s="4" t="inlineStr">
        <is>
          <t>Accrued CDMO costs</t>
        </is>
      </c>
      <c r="B4" s="5" t="n">
        <v>5554</v>
      </c>
      <c r="C4" s="5" t="n">
        <v>5679</v>
      </c>
    </row>
    <row r="5">
      <c r="A5" s="4" t="inlineStr">
        <is>
          <t>Accrued professional services</t>
        </is>
      </c>
      <c r="B5" s="5" t="n">
        <v>704</v>
      </c>
      <c r="C5" s="5" t="n">
        <v>625</v>
      </c>
    </row>
    <row r="6">
      <c r="A6" s="4" t="inlineStr">
        <is>
          <t>Accrued other research and development expenses</t>
        </is>
      </c>
      <c r="B6" s="5" t="n">
        <v>462</v>
      </c>
      <c r="C6" s="5" t="n">
        <v>354</v>
      </c>
    </row>
    <row r="7">
      <c r="A7" s="4" t="inlineStr">
        <is>
          <t>Accrued CRO costs</t>
        </is>
      </c>
      <c r="B7" s="5" t="n">
        <v>1156</v>
      </c>
      <c r="C7" s="5" t="n">
        <v>257</v>
      </c>
    </row>
    <row r="8">
      <c r="A8" s="4" t="inlineStr">
        <is>
          <t>Accrued other liabilities</t>
        </is>
      </c>
      <c r="B8" s="5" t="n">
        <v>3</v>
      </c>
      <c r="C8" s="5" t="n">
        <v>12</v>
      </c>
    </row>
    <row r="9">
      <c r="A9" s="4" t="inlineStr">
        <is>
          <t>Total accrued and other liabilities</t>
        </is>
      </c>
      <c r="B9" s="6" t="n">
        <v>12584</v>
      </c>
      <c r="C9" s="6" t="n">
        <v>13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Term Loan - Additional Information (Details) - USD ($) $ / shares in Units, $ in Millions</t>
        </is>
      </c>
      <c r="B1" s="2" t="inlineStr">
        <is>
          <t>Jun. 30, 2024</t>
        </is>
      </c>
      <c r="C1" s="2" t="inlineStr">
        <is>
          <t>Apr. 30, 2024</t>
        </is>
      </c>
      <c r="D1" s="2" t="inlineStr">
        <is>
          <t>Jan. 22, 2024</t>
        </is>
      </c>
      <c r="E1" s="2" t="inlineStr">
        <is>
          <t>May 30, 2023</t>
        </is>
      </c>
      <c r="F1" s="2" t="inlineStr">
        <is>
          <t>Mar. 13, 2023</t>
        </is>
      </c>
      <c r="G1" s="2" t="inlineStr">
        <is>
          <t>Apr. 28,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 under the Loan Agreement</t>
        </is>
      </c>
      <c r="B3" s="9" t="n">
        <v>3.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7" t="n">
        <v>2.3999</v>
      </c>
      <c r="E4" s="4" t="inlineStr">
        <is>
          <t xml:space="preserve"> </t>
        </is>
      </c>
      <c r="F4" s="4" t="inlineStr">
        <is>
          <t xml:space="preserve"> </t>
        </is>
      </c>
      <c r="G4" s="4" t="inlineStr">
        <is>
          <t xml:space="preserve"> </t>
        </is>
      </c>
    </row>
    <row r="5">
      <c r="A5" s="4" t="inlineStr">
        <is>
          <t>Pacific western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 accounts outside</t>
        </is>
      </c>
      <c r="B7" s="4" t="inlineStr">
        <is>
          <t xml:space="preserve"> </t>
        </is>
      </c>
      <c r="C7" s="4" t="inlineStr">
        <is>
          <t xml:space="preserve"> </t>
        </is>
      </c>
      <c r="D7" s="4" t="inlineStr">
        <is>
          <t xml:space="preserve"> </t>
        </is>
      </c>
      <c r="E7" s="9" t="n">
        <v>2.5</v>
      </c>
      <c r="F7" s="4" t="inlineStr">
        <is>
          <t xml:space="preserve"> </t>
        </is>
      </c>
      <c r="G7" s="4" t="inlineStr">
        <is>
          <t xml:space="preserve"> </t>
        </is>
      </c>
    </row>
    <row r="8">
      <c r="A8" s="4" t="inlineStr">
        <is>
          <t>Banc of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to finance leasehold improvements 1</t>
        </is>
      </c>
      <c r="B10" s="4" t="inlineStr">
        <is>
          <t xml:space="preserve"> </t>
        </is>
      </c>
      <c r="C10" s="4" t="inlineStr">
        <is>
          <t xml:space="preserve"> </t>
        </is>
      </c>
      <c r="D10" s="4" t="inlineStr">
        <is>
          <t xml:space="preserve"> </t>
        </is>
      </c>
      <c r="E10" s="4" t="inlineStr">
        <is>
          <t xml:space="preserve"> </t>
        </is>
      </c>
      <c r="F10" s="4" t="inlineStr">
        <is>
          <t xml:space="preserve"> </t>
        </is>
      </c>
      <c r="G10" s="9" t="n">
        <v>5.5</v>
      </c>
    </row>
    <row r="11">
      <c r="A11" s="4" t="inlineStr">
        <is>
          <t>Demand Deposit Accounts</t>
        </is>
      </c>
      <c r="B11" s="4" t="inlineStr">
        <is>
          <t xml:space="preserve"> </t>
        </is>
      </c>
      <c r="C11" s="4" t="inlineStr">
        <is>
          <t xml:space="preserve"> </t>
        </is>
      </c>
      <c r="D11" s="4" t="inlineStr">
        <is>
          <t xml:space="preserve"> </t>
        </is>
      </c>
      <c r="E11" s="5" t="n">
        <v>35</v>
      </c>
      <c r="F11" s="4" t="inlineStr">
        <is>
          <t xml:space="preserve"> </t>
        </is>
      </c>
      <c r="G11" s="4" t="inlineStr">
        <is>
          <t xml:space="preserve"> </t>
        </is>
      </c>
    </row>
    <row r="12">
      <c r="A12" s="4" t="inlineStr">
        <is>
          <t>Combined balances in demand deposit accounts</t>
        </is>
      </c>
      <c r="B12" s="4" t="inlineStr">
        <is>
          <t xml:space="preserve"> </t>
        </is>
      </c>
      <c r="C12" s="4" t="inlineStr">
        <is>
          <t xml:space="preserve"> </t>
        </is>
      </c>
      <c r="D12" s="4" t="inlineStr">
        <is>
          <t xml:space="preserve"> </t>
        </is>
      </c>
      <c r="E12" s="4" t="inlineStr">
        <is>
          <t xml:space="preserve"> </t>
        </is>
      </c>
      <c r="F12" s="6" t="n">
        <v>200</v>
      </c>
      <c r="G12" s="4" t="inlineStr">
        <is>
          <t xml:space="preserve"> </t>
        </is>
      </c>
    </row>
    <row r="13">
      <c r="A13" s="4" t="inlineStr">
        <is>
          <t>Term Loan cash maintain</t>
        </is>
      </c>
      <c r="B13" s="4" t="inlineStr">
        <is>
          <t xml:space="preserve"> </t>
        </is>
      </c>
      <c r="C13" s="4" t="inlineStr">
        <is>
          <t xml:space="preserve"> </t>
        </is>
      </c>
      <c r="D13" s="4" t="inlineStr">
        <is>
          <t xml:space="preserve"> </t>
        </is>
      </c>
      <c r="E13" s="6" t="n">
        <v>35</v>
      </c>
      <c r="F13" s="4" t="inlineStr">
        <is>
          <t xml:space="preserve"> </t>
        </is>
      </c>
      <c r="G13" s="4" t="inlineStr">
        <is>
          <t xml:space="preserve"> </t>
        </is>
      </c>
    </row>
    <row r="14">
      <c r="A14" s="4" t="inlineStr">
        <is>
          <t>Banc of California [Membe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to finance leasehold improvements 1</t>
        </is>
      </c>
      <c r="B16" s="4" t="inlineStr">
        <is>
          <t xml:space="preserve"> </t>
        </is>
      </c>
      <c r="C16" s="9" t="n">
        <v>5.5</v>
      </c>
      <c r="D16" s="4" t="inlineStr">
        <is>
          <t xml:space="preserve"> </t>
        </is>
      </c>
      <c r="E16" s="4" t="inlineStr">
        <is>
          <t xml:space="preserve"> </t>
        </is>
      </c>
      <c r="F16" s="4" t="inlineStr">
        <is>
          <t xml:space="preserve"> </t>
        </is>
      </c>
      <c r="G16" s="5" t="n">
        <v>15</v>
      </c>
    </row>
    <row r="17">
      <c r="A17" s="4" t="inlineStr">
        <is>
          <t>Banc of California [Membe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to finance leasehold improvements 1</t>
        </is>
      </c>
      <c r="B19" s="4" t="inlineStr">
        <is>
          <t xml:space="preserve"> </t>
        </is>
      </c>
      <c r="C19" s="4" t="inlineStr">
        <is>
          <t xml:space="preserve"> </t>
        </is>
      </c>
      <c r="D19" s="4" t="inlineStr">
        <is>
          <t xml:space="preserve"> </t>
        </is>
      </c>
      <c r="E19" s="4" t="inlineStr">
        <is>
          <t xml:space="preserve"> </t>
        </is>
      </c>
      <c r="F19" s="4" t="inlineStr">
        <is>
          <t xml:space="preserve"> </t>
        </is>
      </c>
      <c r="G19"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5901</v>
      </c>
      <c r="C4" s="6" t="n">
        <v>28362</v>
      </c>
      <c r="D4" s="6" t="n">
        <v>49797</v>
      </c>
      <c r="E4" s="6" t="n">
        <v>55118</v>
      </c>
    </row>
    <row r="5">
      <c r="A5" s="4" t="inlineStr">
        <is>
          <t>General and administrative</t>
        </is>
      </c>
      <c r="B5" s="5" t="n">
        <v>6948</v>
      </c>
      <c r="C5" s="5" t="n">
        <v>6528</v>
      </c>
      <c r="D5" s="5" t="n">
        <v>13922</v>
      </c>
      <c r="E5" s="5" t="n">
        <v>13093</v>
      </c>
    </row>
    <row r="6">
      <c r="A6" s="4" t="inlineStr">
        <is>
          <t>Total operating expenses</t>
        </is>
      </c>
      <c r="B6" s="5" t="n">
        <v>32849</v>
      </c>
      <c r="C6" s="5" t="n">
        <v>34890</v>
      </c>
      <c r="D6" s="5" t="n">
        <v>63719</v>
      </c>
      <c r="E6" s="5" t="n">
        <v>68211</v>
      </c>
    </row>
    <row r="7">
      <c r="A7" s="4" t="inlineStr">
        <is>
          <t>Loss from operations</t>
        </is>
      </c>
      <c r="B7" s="5" t="n">
        <v>-32849</v>
      </c>
      <c r="C7" s="5" t="n">
        <v>-34890</v>
      </c>
      <c r="D7" s="5" t="n">
        <v>-63719</v>
      </c>
      <c r="E7" s="5" t="n">
        <v>-68211</v>
      </c>
    </row>
    <row r="8">
      <c r="A8" s="4" t="inlineStr">
        <is>
          <t>Interest income</t>
        </is>
      </c>
      <c r="B8" s="5" t="n">
        <v>2999</v>
      </c>
      <c r="C8" s="5" t="n">
        <v>2615</v>
      </c>
      <c r="D8" s="5" t="n">
        <v>5917</v>
      </c>
      <c r="E8" s="5" t="n">
        <v>5279</v>
      </c>
    </row>
    <row r="9">
      <c r="A9" s="4" t="inlineStr">
        <is>
          <t>Interest expense</t>
        </is>
      </c>
      <c r="B9" s="5" t="n">
        <v>0</v>
      </c>
      <c r="C9" s="5" t="n">
        <v>-4</v>
      </c>
      <c r="D9" s="5" t="n">
        <v>-2</v>
      </c>
      <c r="E9" s="5" t="n">
        <v>-23</v>
      </c>
    </row>
    <row r="10">
      <c r="A10" s="4" t="inlineStr">
        <is>
          <t>Other expense, net</t>
        </is>
      </c>
      <c r="B10" s="5" t="n">
        <v>-51</v>
      </c>
      <c r="C10" s="5" t="n">
        <v>-124</v>
      </c>
      <c r="D10" s="5" t="n">
        <v>-113</v>
      </c>
      <c r="E10" s="5" t="n">
        <v>-329</v>
      </c>
    </row>
    <row r="11">
      <c r="A11" s="4" t="inlineStr">
        <is>
          <t>Loss before income tax provision</t>
        </is>
      </c>
      <c r="B11" s="5" t="n">
        <v>-29901</v>
      </c>
      <c r="C11" s="5" t="n">
        <v>-32403</v>
      </c>
      <c r="D11" s="5" t="n">
        <v>-57917</v>
      </c>
      <c r="E11" s="5" t="n">
        <v>-63284</v>
      </c>
    </row>
    <row r="12">
      <c r="A12" s="4" t="inlineStr">
        <is>
          <t>Income tax provision</t>
        </is>
      </c>
      <c r="B12" s="4" t="inlineStr">
        <is>
          <t xml:space="preserve"> </t>
        </is>
      </c>
      <c r="C12" s="4" t="inlineStr">
        <is>
          <t xml:space="preserve"> </t>
        </is>
      </c>
      <c r="D12" s="4" t="inlineStr">
        <is>
          <t xml:space="preserve"> </t>
        </is>
      </c>
      <c r="E12" s="4" t="inlineStr">
        <is>
          <t xml:space="preserve"> </t>
        </is>
      </c>
    </row>
    <row r="13">
      <c r="A13" s="4" t="inlineStr">
        <is>
          <t>Net loss</t>
        </is>
      </c>
      <c r="B13" s="6" t="n">
        <v>-29901</v>
      </c>
      <c r="C13" s="6" t="n">
        <v>-32403</v>
      </c>
      <c r="D13" s="6" t="n">
        <v>-57917</v>
      </c>
      <c r="E13" s="6" t="n">
        <v>-63284</v>
      </c>
    </row>
    <row r="14">
      <c r="A14" s="4" t="inlineStr">
        <is>
          <t>Net loss per share attributable to common stockholders, basic</t>
        </is>
      </c>
      <c r="B14" s="8" t="n">
        <v>-0.33</v>
      </c>
      <c r="C14" s="8" t="n">
        <v>-0.75</v>
      </c>
      <c r="D14" s="8" t="n">
        <v>-0.68</v>
      </c>
      <c r="E14" s="8" t="n">
        <v>-1.47</v>
      </c>
    </row>
    <row r="15">
      <c r="A15" s="4" t="inlineStr">
        <is>
          <t>Net loss per share attributable to common stockholders, diluted</t>
        </is>
      </c>
      <c r="B15" s="8" t="n">
        <v>-0.33</v>
      </c>
      <c r="C15" s="8" t="n">
        <v>-0.75</v>
      </c>
      <c r="D15" s="8" t="n">
        <v>-0.68</v>
      </c>
      <c r="E15" s="8" t="n">
        <v>-1.47</v>
      </c>
    </row>
    <row r="16">
      <c r="A16" s="4" t="inlineStr">
        <is>
          <t>Weighted-average common shares used in computing net income (loss) per share attributable to common stockholders, basic</t>
        </is>
      </c>
      <c r="B16" s="5" t="n">
        <v>90632045</v>
      </c>
      <c r="C16" s="5" t="n">
        <v>42957035</v>
      </c>
      <c r="D16" s="5" t="n">
        <v>84848146</v>
      </c>
      <c r="E16" s="5" t="n">
        <v>42957242</v>
      </c>
    </row>
    <row r="17">
      <c r="A17" s="4" t="inlineStr">
        <is>
          <t>Weighted-average common shares used in computing net income (loss) per share attributable to common stockholders, diluted</t>
        </is>
      </c>
      <c r="B17" s="5" t="n">
        <v>90632045</v>
      </c>
      <c r="C17" s="5" t="n">
        <v>42957035</v>
      </c>
      <c r="D17" s="5" t="n">
        <v>84848146</v>
      </c>
      <c r="E17" s="5" t="n">
        <v>42957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Third Party Agreements - Additional Information (Details) - USD ($) $ in Millions</t>
        </is>
      </c>
      <c r="C1" s="2" t="inlineStr">
        <is>
          <t>6 Months Ended</t>
        </is>
      </c>
    </row>
    <row r="2">
      <c r="B2" s="2" t="inlineStr">
        <is>
          <t>Jan. 28, 2022</t>
        </is>
      </c>
      <c r="C2" s="2" t="inlineStr">
        <is>
          <t>Jun. 30, 2024</t>
        </is>
      </c>
    </row>
    <row r="3">
      <c r="A3" s="3" t="inlineStr">
        <is>
          <t>Collaborative Arrangements And Noncollaborative Arrangement Transactions [Line Items]</t>
        </is>
      </c>
      <c r="B3" s="4" t="inlineStr">
        <is>
          <t xml:space="preserve"> </t>
        </is>
      </c>
      <c r="C3" s="4" t="inlineStr">
        <is>
          <t xml:space="preserve"> </t>
        </is>
      </c>
    </row>
    <row r="4">
      <c r="A4" s="4" t="inlineStr">
        <is>
          <t>Research and development in process 1</t>
        </is>
      </c>
      <c r="B4" s="4" t="inlineStr">
        <is>
          <t xml:space="preserve"> </t>
        </is>
      </c>
      <c r="C4" s="6" t="n">
        <v>1</v>
      </c>
    </row>
    <row r="5">
      <c r="A5" s="4" t="inlineStr">
        <is>
          <t>License agreement termination description</t>
        </is>
      </c>
      <c r="B5" s="4" t="inlineStr">
        <is>
          <t xml:space="preserve"> </t>
        </is>
      </c>
      <c r="C5" s="4" t="inlineStr">
        <is>
          <t>twelve (12) years</t>
        </is>
      </c>
    </row>
    <row r="6">
      <c r="A6" s="4" t="inlineStr">
        <is>
          <t>Regeneron Pharmaceuticals, Inc.</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Revenue recognized</t>
        </is>
      </c>
      <c r="B8" s="4" t="inlineStr">
        <is>
          <t xml:space="preserve"> </t>
        </is>
      </c>
      <c r="C8" s="6" t="n">
        <v>5</v>
      </c>
    </row>
    <row r="9">
      <c r="A9" s="4" t="inlineStr">
        <is>
          <t>Exercise Fee Paid</t>
        </is>
      </c>
      <c r="B9" s="6" t="n">
        <v>20</v>
      </c>
      <c r="C9" s="5" t="n">
        <v>20</v>
      </c>
    </row>
    <row r="10">
      <c r="A10" s="4" t="inlineStr">
        <is>
          <t>Licence agreement additional revenue recognised</t>
        </is>
      </c>
      <c r="B10" s="4" t="inlineStr">
        <is>
          <t xml:space="preserve"> </t>
        </is>
      </c>
      <c r="C10" s="5" t="n">
        <v>25</v>
      </c>
    </row>
    <row r="11">
      <c r="A11" s="4" t="inlineStr">
        <is>
          <t>Non refundable upfront payment received</t>
        </is>
      </c>
      <c r="B11" s="4" t="inlineStr">
        <is>
          <t xml:space="preserve"> </t>
        </is>
      </c>
      <c r="C11" s="5" t="n">
        <v>25</v>
      </c>
    </row>
    <row r="12">
      <c r="A12" s="4" t="inlineStr">
        <is>
          <t>Additional payment for research funding received</t>
        </is>
      </c>
      <c r="B12" s="4" t="inlineStr">
        <is>
          <t xml:space="preserve"> </t>
        </is>
      </c>
      <c r="C12" s="5" t="n">
        <v>20</v>
      </c>
    </row>
    <row r="13">
      <c r="A13" s="4" t="inlineStr">
        <is>
          <t>Regeneron Pharmaceuticals, Inc. | Maximum</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Licence agreement additional amount payable of option exercise fees</t>
        </is>
      </c>
      <c r="B15" s="4" t="inlineStr">
        <is>
          <t xml:space="preserve"> </t>
        </is>
      </c>
      <c r="C15" s="6" t="n">
        <v>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s>
  <sheetData>
    <row r="1">
      <c r="A1" s="1" t="inlineStr">
        <is>
          <t>Commitments and Contingencies - Additional Information (Details) $ in Thousands</t>
        </is>
      </c>
      <c r="C1" s="2" t="inlineStr">
        <is>
          <t>3 Months Ended</t>
        </is>
      </c>
      <c r="D1" s="2" t="inlineStr">
        <is>
          <t>6 Months Ended</t>
        </is>
      </c>
    </row>
    <row r="2">
      <c r="B2" s="2" t="inlineStr">
        <is>
          <t>Jan. 09, 2023 USD ($)</t>
        </is>
      </c>
      <c r="C2" s="2" t="inlineStr">
        <is>
          <t>Jun. 30, 2024 USD ($)</t>
        </is>
      </c>
      <c r="D2" s="2" t="inlineStr">
        <is>
          <t>Jun. 30, 2024 USD ($)</t>
        </is>
      </c>
      <c r="E2" s="2" t="inlineStr">
        <is>
          <t>Sep. 01, 2023 USD ($)</t>
        </is>
      </c>
      <c r="F2" s="2" t="inlineStr">
        <is>
          <t>Jul. 19, 2021 ft²</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sublease | ft²</t>
        </is>
      </c>
      <c r="B4" s="4" t="inlineStr">
        <is>
          <t xml:space="preserve"> </t>
        </is>
      </c>
      <c r="C4" s="4" t="inlineStr">
        <is>
          <t xml:space="preserve"> </t>
        </is>
      </c>
      <c r="D4" s="4" t="inlineStr">
        <is>
          <t xml:space="preserve"> </t>
        </is>
      </c>
      <c r="E4" s="4" t="inlineStr">
        <is>
          <t xml:space="preserve"> </t>
        </is>
      </c>
      <c r="F4" s="5" t="n">
        <v>9501</v>
      </c>
    </row>
    <row r="5">
      <c r="A5" s="4" t="inlineStr">
        <is>
          <t>Short-term lease cost</t>
        </is>
      </c>
      <c r="B5" s="4" t="inlineStr">
        <is>
          <t xml:space="preserve"> </t>
        </is>
      </c>
      <c r="C5" s="6" t="n">
        <v>26</v>
      </c>
      <c r="D5" s="6" t="n">
        <v>100</v>
      </c>
      <c r="E5" s="4" t="inlineStr">
        <is>
          <t xml:space="preserve"> </t>
        </is>
      </c>
      <c r="F5" s="4" t="inlineStr">
        <is>
          <t xml:space="preserve"> </t>
        </is>
      </c>
    </row>
    <row r="6">
      <c r="A6" s="4" t="inlineStr">
        <is>
          <t>Sublease income</t>
        </is>
      </c>
      <c r="B6" s="4" t="inlineStr">
        <is>
          <t xml:space="preserve"> </t>
        </is>
      </c>
      <c r="C6" s="5" t="n">
        <v>181</v>
      </c>
      <c r="D6" s="5" t="n">
        <v>400</v>
      </c>
      <c r="E6" s="4" t="inlineStr">
        <is>
          <t xml:space="preserve"> </t>
        </is>
      </c>
      <c r="F6" s="4" t="inlineStr">
        <is>
          <t xml:space="preserve"> </t>
        </is>
      </c>
    </row>
    <row r="7">
      <c r="A7" s="4" t="inlineStr">
        <is>
          <t>Operating lease cost</t>
        </is>
      </c>
      <c r="B7" s="4" t="inlineStr">
        <is>
          <t xml:space="preserve"> </t>
        </is>
      </c>
      <c r="C7" s="6" t="n">
        <v>1139</v>
      </c>
      <c r="D7" s="5" t="n">
        <v>2300</v>
      </c>
      <c r="E7" s="4" t="inlineStr">
        <is>
          <t xml:space="preserve"> </t>
        </is>
      </c>
      <c r="F7" s="4" t="inlineStr">
        <is>
          <t xml:space="preserve"> </t>
        </is>
      </c>
    </row>
    <row r="8">
      <c r="A8" s="4" t="inlineStr">
        <is>
          <t>Operating lease payments</t>
        </is>
      </c>
      <c r="B8" s="4" t="inlineStr">
        <is>
          <t xml:space="preserve"> </t>
        </is>
      </c>
      <c r="C8" s="4" t="inlineStr">
        <is>
          <t xml:space="preserve"> </t>
        </is>
      </c>
      <c r="D8" s="6" t="n">
        <v>1400</v>
      </c>
      <c r="E8" s="4" t="inlineStr">
        <is>
          <t xml:space="preserve"> </t>
        </is>
      </c>
      <c r="F8" s="4" t="inlineStr">
        <is>
          <t xml:space="preserve"> </t>
        </is>
      </c>
    </row>
    <row r="9">
      <c r="A9" s="4" t="inlineStr">
        <is>
          <t>Westport Office Park,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nant improvements</t>
        </is>
      </c>
      <c r="B11" s="6" t="n">
        <v>3000</v>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1" t="n">
        <v>0.08</v>
      </c>
      <c r="C12" s="4" t="inlineStr">
        <is>
          <t xml:space="preserve"> </t>
        </is>
      </c>
      <c r="D12" s="4" t="inlineStr">
        <is>
          <t xml:space="preserve"> </t>
        </is>
      </c>
      <c r="E12" s="4" t="inlineStr">
        <is>
          <t xml:space="preserve"> </t>
        </is>
      </c>
      <c r="F12" s="4" t="inlineStr">
        <is>
          <t xml:space="preserve"> </t>
        </is>
      </c>
    </row>
    <row r="13">
      <c r="A13" s="4" t="inlineStr">
        <is>
          <t>Letters of credit</t>
        </is>
      </c>
      <c r="B13" s="4" t="inlineStr">
        <is>
          <t xml:space="preserve"> </t>
        </is>
      </c>
      <c r="C13" s="4" t="inlineStr">
        <is>
          <t xml:space="preserve"> </t>
        </is>
      </c>
      <c r="D13" s="4" t="inlineStr">
        <is>
          <t xml:space="preserve"> </t>
        </is>
      </c>
      <c r="E13" s="6" t="n">
        <v>2100</v>
      </c>
      <c r="F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blease Income (Details) $ in Thousands</t>
        </is>
      </c>
      <c r="B1" s="2" t="inlineStr">
        <is>
          <t>Jun. 30, 2024 USD ($)</t>
        </is>
      </c>
    </row>
    <row r="2">
      <c r="A2" s="3" t="inlineStr">
        <is>
          <t>Commitments and Contingencies Disclosure [Abstract]</t>
        </is>
      </c>
      <c r="B2" s="4" t="inlineStr">
        <is>
          <t xml:space="preserve"> </t>
        </is>
      </c>
    </row>
    <row r="3">
      <c r="A3" s="4" t="inlineStr">
        <is>
          <t>2024</t>
        </is>
      </c>
      <c r="B3" s="6" t="n">
        <v>361</v>
      </c>
    </row>
    <row r="4">
      <c r="A4" s="4" t="inlineStr">
        <is>
          <t>2025</t>
        </is>
      </c>
      <c r="B4" s="5" t="n">
        <v>736</v>
      </c>
    </row>
    <row r="5">
      <c r="A5" s="4" t="inlineStr">
        <is>
          <t>2026</t>
        </is>
      </c>
      <c r="B5" s="5" t="n">
        <v>438</v>
      </c>
    </row>
    <row r="6">
      <c r="A6" s="4" t="inlineStr">
        <is>
          <t>2027 and thereafter</t>
        </is>
      </c>
      <c r="B6" s="5" t="n">
        <v>0</v>
      </c>
    </row>
    <row r="7">
      <c r="A7" s="4" t="inlineStr">
        <is>
          <t>Total</t>
        </is>
      </c>
      <c r="B7" s="6" t="n">
        <v>1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2533</v>
      </c>
      <c r="C3" s="4" t="inlineStr">
        <is>
          <t xml:space="preserve"> </t>
        </is>
      </c>
    </row>
    <row r="4">
      <c r="A4" s="4" t="inlineStr">
        <is>
          <t>2025</t>
        </is>
      </c>
      <c r="B4" s="5" t="n">
        <v>4662</v>
      </c>
      <c r="C4" s="4" t="inlineStr">
        <is>
          <t xml:space="preserve"> </t>
        </is>
      </c>
    </row>
    <row r="5">
      <c r="A5" s="4" t="inlineStr">
        <is>
          <t>2026</t>
        </is>
      </c>
      <c r="B5" s="5" t="n">
        <v>4009</v>
      </c>
      <c r="C5" s="4" t="inlineStr">
        <is>
          <t xml:space="preserve"> </t>
        </is>
      </c>
    </row>
    <row r="6">
      <c r="A6" s="4" t="inlineStr">
        <is>
          <t>2027</t>
        </is>
      </c>
      <c r="B6" s="5" t="n">
        <v>3714</v>
      </c>
      <c r="C6" s="4" t="inlineStr">
        <is>
          <t xml:space="preserve"> </t>
        </is>
      </c>
    </row>
    <row r="7">
      <c r="A7" s="4" t="inlineStr">
        <is>
          <t>2028 and thereafter</t>
        </is>
      </c>
      <c r="B7" s="5" t="n">
        <v>8376</v>
      </c>
      <c r="C7" s="4" t="inlineStr">
        <is>
          <t xml:space="preserve"> </t>
        </is>
      </c>
    </row>
    <row r="8">
      <c r="A8" s="4" t="inlineStr">
        <is>
          <t>Total undiscounted lease payments</t>
        </is>
      </c>
      <c r="B8" s="5" t="n">
        <v>23294</v>
      </c>
      <c r="C8" s="4" t="inlineStr">
        <is>
          <t xml:space="preserve"> </t>
        </is>
      </c>
    </row>
    <row r="9">
      <c r="A9" s="4" t="inlineStr">
        <is>
          <t>Less: imputed interest</t>
        </is>
      </c>
      <c r="B9" s="5" t="n">
        <v>-4162</v>
      </c>
      <c r="C9" s="4" t="inlineStr">
        <is>
          <t xml:space="preserve"> </t>
        </is>
      </c>
    </row>
    <row r="10">
      <c r="A10" s="4" t="inlineStr">
        <is>
          <t>Total operating lease liability</t>
        </is>
      </c>
      <c r="B10" s="5" t="n">
        <v>19132</v>
      </c>
      <c r="C10" s="4" t="inlineStr">
        <is>
          <t xml:space="preserve"> </t>
        </is>
      </c>
    </row>
    <row r="11">
      <c r="A11" s="4" t="inlineStr">
        <is>
          <t>Less: current portion</t>
        </is>
      </c>
      <c r="B11" s="5" t="n">
        <v>-3421</v>
      </c>
      <c r="C11" s="6" t="n">
        <v>-3221</v>
      </c>
    </row>
    <row r="12">
      <c r="A12" s="4" t="inlineStr">
        <is>
          <t>Operating lease liability, net of current portion</t>
        </is>
      </c>
      <c r="B12" s="6" t="n">
        <v>15711</v>
      </c>
      <c r="C12" s="6" t="n">
        <v>17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Lease Costs and Other Information (Details) $ in Thousands</t>
        </is>
      </c>
      <c r="B1" s="2" t="inlineStr">
        <is>
          <t>3 Months Ended</t>
        </is>
      </c>
      <c r="C1" s="2" t="inlineStr">
        <is>
          <t>6 Months Ended</t>
        </is>
      </c>
    </row>
    <row r="2">
      <c r="B2" s="2" t="inlineStr">
        <is>
          <t>Jun. 30, 2024 USD ($)</t>
        </is>
      </c>
      <c r="C2" s="2" t="inlineStr">
        <is>
          <t>Jun. 30, 2024 USD ($)</t>
        </is>
      </c>
    </row>
    <row r="3">
      <c r="A3" s="3" t="inlineStr">
        <is>
          <t>Commitments and Contingencies Disclosure [Abstract]</t>
        </is>
      </c>
      <c r="B3" s="4" t="inlineStr">
        <is>
          <t xml:space="preserve"> </t>
        </is>
      </c>
      <c r="C3" s="4" t="inlineStr">
        <is>
          <t xml:space="preserve"> </t>
        </is>
      </c>
    </row>
    <row r="4">
      <c r="A4" s="4" t="inlineStr">
        <is>
          <t>Operating lease cost</t>
        </is>
      </c>
      <c r="B4" s="6" t="n">
        <v>1139</v>
      </c>
      <c r="C4" s="6" t="n">
        <v>2300</v>
      </c>
    </row>
    <row r="5">
      <c r="A5" s="4" t="inlineStr">
        <is>
          <t>Short-term lease cost</t>
        </is>
      </c>
      <c r="B5" s="5" t="n">
        <v>26</v>
      </c>
      <c r="C5" s="5" t="n">
        <v>100</v>
      </c>
    </row>
    <row r="6">
      <c r="A6" s="4" t="inlineStr">
        <is>
          <t>Sublease Income</t>
        </is>
      </c>
      <c r="B6" s="5" t="n">
        <v>-181</v>
      </c>
      <c r="C6" s="6" t="n">
        <v>-400</v>
      </c>
    </row>
    <row r="7">
      <c r="A7" s="4" t="inlineStr">
        <is>
          <t>Total lease cost</t>
        </is>
      </c>
      <c r="B7" s="5" t="n">
        <v>984</v>
      </c>
      <c r="C7" s="4" t="inlineStr">
        <is>
          <t xml:space="preserve"> </t>
        </is>
      </c>
    </row>
    <row r="8">
      <c r="A8" s="4" t="inlineStr">
        <is>
          <t>Operating cash flows used for lease liabilities</t>
        </is>
      </c>
      <c r="B8" s="6" t="n">
        <v>-1792</v>
      </c>
      <c r="C8" s="4" t="inlineStr">
        <is>
          <t xml:space="preserve"> </t>
        </is>
      </c>
    </row>
    <row r="9">
      <c r="A9" s="4" t="inlineStr">
        <is>
          <t>Weighted-average remaining lease term - operating leases</t>
        </is>
      </c>
      <c r="B9" s="4" t="inlineStr">
        <is>
          <t>5 years 3 months 18 days</t>
        </is>
      </c>
      <c r="C9" s="4" t="inlineStr">
        <is>
          <t>5 years 3 months 18 days</t>
        </is>
      </c>
    </row>
    <row r="10">
      <c r="A10" s="4" t="inlineStr">
        <is>
          <t>Weighted-average discount rate - operating leases</t>
        </is>
      </c>
      <c r="B10" s="11" t="n">
        <v>0.07000000000000001</v>
      </c>
      <c r="C10" s="11" t="n">
        <v>0.070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Jan. 22, 2024</t>
        </is>
      </c>
      <c r="C1" s="2" t="inlineStr">
        <is>
          <t>Jun. 3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Subscribed but Unissued</t>
        </is>
      </c>
      <c r="B3" s="5" t="n">
        <v>32379667</v>
      </c>
      <c r="C3" s="4" t="inlineStr">
        <is>
          <t xml:space="preserve"> </t>
        </is>
      </c>
      <c r="D3" s="4" t="inlineStr">
        <is>
          <t xml:space="preserve"> </t>
        </is>
      </c>
    </row>
    <row r="4">
      <c r="A4" s="4" t="inlineStr">
        <is>
          <t>Common Stock, Shares, Issued</t>
        </is>
      </c>
      <c r="B4" s="5" t="n">
        <v>5325000</v>
      </c>
      <c r="C4" s="5" t="n">
        <v>82400960</v>
      </c>
      <c r="D4" s="5" t="n">
        <v>43270386</v>
      </c>
    </row>
    <row r="5">
      <c r="A5" s="4" t="inlineStr">
        <is>
          <t>Common stock, shares authorized</t>
        </is>
      </c>
      <c r="B5" s="4" t="inlineStr">
        <is>
          <t xml:space="preserve"> </t>
        </is>
      </c>
      <c r="C5" s="5" t="n">
        <v>300000000</v>
      </c>
      <c r="D5" s="5" t="n">
        <v>150000000</v>
      </c>
    </row>
    <row r="6">
      <c r="A6" s="4" t="inlineStr">
        <is>
          <t>Underwriting Discounts And Commissions And Other Offering Expenses</t>
        </is>
      </c>
      <c r="B6" s="6" t="n">
        <v>91700</v>
      </c>
      <c r="C6" s="4" t="inlineStr">
        <is>
          <t xml:space="preserve"> </t>
        </is>
      </c>
      <c r="D6" s="4" t="inlineStr">
        <is>
          <t xml:space="preserve"> </t>
        </is>
      </c>
    </row>
    <row r="7">
      <c r="A7" s="4" t="inlineStr">
        <is>
          <t>Class of Warrant or Right, Exercise Price of Warrants or Rights</t>
        </is>
      </c>
      <c r="B7" s="7" t="n">
        <v>2.3999</v>
      </c>
      <c r="C7" s="4" t="inlineStr">
        <is>
          <t xml:space="preserve"> </t>
        </is>
      </c>
      <c r="D7" s="4" t="inlineStr">
        <is>
          <t xml:space="preserve"> </t>
        </is>
      </c>
    </row>
    <row r="8">
      <c r="A8" s="4" t="inlineStr">
        <is>
          <t>Exercise of warrant, shares</t>
        </is>
      </c>
      <c r="B8" s="5" t="n">
        <v>8445333</v>
      </c>
      <c r="C8" s="4" t="inlineStr">
        <is>
          <t xml:space="preserve"> </t>
        </is>
      </c>
      <c r="D8" s="4" t="inlineStr">
        <is>
          <t xml:space="preserve"> </t>
        </is>
      </c>
    </row>
    <row r="9">
      <c r="A9" s="4" t="inlineStr">
        <is>
          <t>Dividends Payable</t>
        </is>
      </c>
      <c r="B9" s="4" t="inlineStr">
        <is>
          <t xml:space="preserve"> </t>
        </is>
      </c>
      <c r="C9" s="6" t="n">
        <v>0</v>
      </c>
      <c r="D9" s="4" t="inlineStr">
        <is>
          <t xml:space="preserve"> </t>
        </is>
      </c>
    </row>
    <row r="10">
      <c r="A10" s="4" t="inlineStr">
        <is>
          <t>Common stock shares issued, par value</t>
        </is>
      </c>
      <c r="B10" s="7" t="n">
        <v>0.0001</v>
      </c>
      <c r="C10" s="7" t="n">
        <v>0.0001</v>
      </c>
      <c r="D10" s="7"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Shares of Common Stock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Number of shares of common stock reserved for future issuance</t>
        </is>
      </c>
      <c r="B3" s="5" t="n">
        <v>27710792</v>
      </c>
      <c r="C3" s="5" t="n">
        <v>12310790</v>
      </c>
    </row>
    <row r="4">
      <c r="A4" s="4" t="inlineStr">
        <is>
          <t>Unvested 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f common stock reserved for future issuance</t>
        </is>
      </c>
      <c r="B6" s="5" t="n">
        <v>782788</v>
      </c>
      <c r="C6" s="5" t="n">
        <v>454200</v>
      </c>
    </row>
    <row r="7">
      <c r="A7" s="4" t="inlineStr">
        <is>
          <t>Stock Option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f common stock reserved for future issuance</t>
        </is>
      </c>
      <c r="B9" s="5" t="n">
        <v>2328006</v>
      </c>
      <c r="C9" s="5" t="n">
        <v>2473485</v>
      </c>
    </row>
    <row r="10">
      <c r="A10" s="4" t="inlineStr">
        <is>
          <t>Employee Stock Op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of common stock reserved for future issuance</t>
        </is>
      </c>
      <c r="B12" s="5" t="n">
        <v>16154665</v>
      </c>
      <c r="C12" s="5" t="n">
        <v>9383105</v>
      </c>
    </row>
    <row r="13">
      <c r="A13" s="4" t="inlineStr">
        <is>
          <t>Common Stock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of common stock reserved for future issuance</t>
        </is>
      </c>
      <c r="B15" s="5" t="n">
        <v>8445333</v>
      </c>
      <c r="C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6 Months Ended</t>
        </is>
      </c>
    </row>
    <row r="2">
      <c r="B2" s="2" t="inlineStr">
        <is>
          <t>Jun. 30, 2024 $ / shares shares</t>
        </is>
      </c>
    </row>
    <row r="3">
      <c r="A3" s="4" t="inlineStr">
        <is>
          <t>Weighted-Average Exercise Price, Outstanding beginning</t>
        </is>
      </c>
      <c r="B3" s="8" t="n">
        <v>10.64</v>
      </c>
    </row>
    <row r="4">
      <c r="A4" s="4" t="inlineStr">
        <is>
          <t>Weighted-Average Exercise Price, Options granted</t>
        </is>
      </c>
      <c r="B4" s="13" t="n">
        <v>2.53</v>
      </c>
    </row>
    <row r="5">
      <c r="A5" s="4" t="inlineStr">
        <is>
          <t>Weighted-Average Exercise Price, Options exercised</t>
        </is>
      </c>
      <c r="B5" s="13" t="n">
        <v>2.12</v>
      </c>
    </row>
    <row r="6">
      <c r="A6" s="4" t="inlineStr">
        <is>
          <t>Weighted-Average Exercise Price, Outstanding ending</t>
        </is>
      </c>
      <c r="B6" s="8" t="n">
        <v>7.14</v>
      </c>
    </row>
    <row r="7">
      <c r="A7" s="4" t="inlineStr">
        <is>
          <t>Warrant [Member]</t>
        </is>
      </c>
      <c r="B7" s="4" t="inlineStr">
        <is>
          <t xml:space="preserve"> </t>
        </is>
      </c>
    </row>
    <row r="8">
      <c r="A8" s="4" t="inlineStr">
        <is>
          <t>Outstanding, December 31, 2023 | shares</t>
        </is>
      </c>
      <c r="B8" s="5" t="n">
        <v>0</v>
      </c>
    </row>
    <row r="9">
      <c r="A9" s="4" t="inlineStr">
        <is>
          <t>Number of shares of common stock issuable, Issued | shares</t>
        </is>
      </c>
      <c r="B9" s="5" t="n">
        <v>8445333</v>
      </c>
    </row>
    <row r="10">
      <c r="A10" s="4" t="inlineStr">
        <is>
          <t>Number of shares of common stock issuable, Exercised | shares</t>
        </is>
      </c>
      <c r="B10" s="5" t="n">
        <v>0</v>
      </c>
    </row>
    <row r="11">
      <c r="A11" s="4" t="inlineStr">
        <is>
          <t>Number of shares of common stock issuable, Forfeited | shares</t>
        </is>
      </c>
      <c r="B11" s="5" t="n">
        <v>0</v>
      </c>
    </row>
    <row r="12">
      <c r="A12" s="4" t="inlineStr">
        <is>
          <t>Outstanding, June 30, 2024 | shares</t>
        </is>
      </c>
      <c r="B12" s="5" t="n">
        <v>8445333</v>
      </c>
    </row>
    <row r="13">
      <c r="A13" s="4" t="inlineStr">
        <is>
          <t>Weighted-Average Exercise Price, Outstanding beginning</t>
        </is>
      </c>
      <c r="B13" s="6" t="n">
        <v>0</v>
      </c>
    </row>
    <row r="14">
      <c r="A14" s="4" t="inlineStr">
        <is>
          <t>Weighted-Average Exercise Price, Options granted</t>
        </is>
      </c>
      <c r="B14" s="12" t="n">
        <v>0.0001</v>
      </c>
    </row>
    <row r="15">
      <c r="A15" s="4" t="inlineStr">
        <is>
          <t>Weighted-Average Exercise Price, Options exercised</t>
        </is>
      </c>
      <c r="B15" s="5" t="n">
        <v>0</v>
      </c>
    </row>
    <row r="16">
      <c r="A16" s="4" t="inlineStr">
        <is>
          <t>Weighted Average Exercise Price, Warrants forfeited</t>
        </is>
      </c>
      <c r="B16" s="5" t="n">
        <v>0</v>
      </c>
    </row>
    <row r="17">
      <c r="A17" s="4" t="inlineStr">
        <is>
          <t>Weighted-Average Exercise Price, Outstanding ending</t>
        </is>
      </c>
      <c r="B17" s="7" t="n">
        <v>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004</v>
      </c>
      <c r="C4" s="6" t="n">
        <v>5023</v>
      </c>
      <c r="D4" s="6" t="n">
        <v>11683</v>
      </c>
      <c r="E4" s="6" t="n">
        <v>97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71</v>
      </c>
      <c r="C7" s="5" t="n">
        <v>2381</v>
      </c>
      <c r="D7" s="5" t="n">
        <v>5211</v>
      </c>
      <c r="E7" s="5" t="n">
        <v>458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333</v>
      </c>
      <c r="C10" s="6" t="n">
        <v>2642</v>
      </c>
      <c r="D10" s="6" t="n">
        <v>6472</v>
      </c>
      <c r="E10" s="6" t="n">
        <v>5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Noncash Expense [Abstract]</t>
        </is>
      </c>
      <c r="B3" s="4" t="inlineStr">
        <is>
          <t xml:space="preserve"> </t>
        </is>
      </c>
      <c r="C3" s="4" t="inlineStr">
        <is>
          <t xml:space="preserve"> </t>
        </is>
      </c>
    </row>
    <row r="4">
      <c r="A4" s="4" t="inlineStr">
        <is>
          <t>Number of Shares Underlying Outstanding Options, Beginning balance | shares</t>
        </is>
      </c>
      <c r="B4" s="5" t="n">
        <v>9383105</v>
      </c>
      <c r="C4" s="4" t="inlineStr">
        <is>
          <t xml:space="preserve"> </t>
        </is>
      </c>
    </row>
    <row r="5">
      <c r="A5" s="4" t="inlineStr">
        <is>
          <t>Number of Shares Underlying Outstanding Options, Options granted | shares</t>
        </is>
      </c>
      <c r="B5" s="5" t="n">
        <v>7149453</v>
      </c>
      <c r="C5" s="4" t="inlineStr">
        <is>
          <t xml:space="preserve"> </t>
        </is>
      </c>
    </row>
    <row r="6">
      <c r="A6" s="4" t="inlineStr">
        <is>
          <t>Number of Shares Underlying Outstanding Options, Options exercised | shares</t>
        </is>
      </c>
      <c r="B6" s="5" t="n">
        <v>-92283</v>
      </c>
      <c r="C6" s="4" t="inlineStr">
        <is>
          <t xml:space="preserve"> </t>
        </is>
      </c>
    </row>
    <row r="7">
      <c r="A7" s="4" t="inlineStr">
        <is>
          <t>Number of Shares Underlying Outstanding Options, Options forfeited or cancelled | shares</t>
        </is>
      </c>
      <c r="B7" s="5" t="n">
        <v>-285610</v>
      </c>
      <c r="C7" s="4" t="inlineStr">
        <is>
          <t xml:space="preserve"> </t>
        </is>
      </c>
    </row>
    <row r="8">
      <c r="A8" s="4" t="inlineStr">
        <is>
          <t>Number of Shares Underlying Outstanding Options, Ending balance | shares</t>
        </is>
      </c>
      <c r="B8" s="5" t="n">
        <v>16154665</v>
      </c>
      <c r="C8" s="5" t="n">
        <v>9383105</v>
      </c>
    </row>
    <row r="9">
      <c r="A9" s="4" t="inlineStr">
        <is>
          <t>Number of Shares Underlying Outstanding Options exercisable | shares</t>
        </is>
      </c>
      <c r="B9" s="5" t="n">
        <v>5602588</v>
      </c>
      <c r="C9" s="4" t="inlineStr">
        <is>
          <t xml:space="preserve"> </t>
        </is>
      </c>
    </row>
    <row r="10">
      <c r="A10" s="4" t="inlineStr">
        <is>
          <t>Number of Shares Underlying Outstanding Options, Vested and expected to vest | shares</t>
        </is>
      </c>
      <c r="B10" s="5" t="n">
        <v>16154665</v>
      </c>
      <c r="C10" s="4" t="inlineStr">
        <is>
          <t xml:space="preserve"> </t>
        </is>
      </c>
    </row>
    <row r="11">
      <c r="A11" s="4" t="inlineStr">
        <is>
          <t>Weighted-Average Exercise Price, Outstanding beginning | $ / shares</t>
        </is>
      </c>
      <c r="B11" s="8" t="n">
        <v>10.64</v>
      </c>
      <c r="C11" s="4" t="inlineStr">
        <is>
          <t xml:space="preserve"> </t>
        </is>
      </c>
    </row>
    <row r="12">
      <c r="A12" s="4" t="inlineStr">
        <is>
          <t>Weighted-Average Exercise Price, Options granted | $ / shares</t>
        </is>
      </c>
      <c r="B12" s="13" t="n">
        <v>2.53</v>
      </c>
      <c r="C12" s="4" t="inlineStr">
        <is>
          <t xml:space="preserve"> </t>
        </is>
      </c>
    </row>
    <row r="13">
      <c r="A13" s="4" t="inlineStr">
        <is>
          <t>Weighted-Average Exercise Price, Options exercised | $ / shares</t>
        </is>
      </c>
      <c r="B13" s="13" t="n">
        <v>2.12</v>
      </c>
      <c r="C13" s="4" t="inlineStr">
        <is>
          <t xml:space="preserve"> </t>
        </is>
      </c>
    </row>
    <row r="14">
      <c r="A14" s="4" t="inlineStr">
        <is>
          <t>Weighted-Average Exercise Price, Options forfeited or cancelled | $ / shares</t>
        </is>
      </c>
      <c r="B14" s="13" t="n">
        <v>8.550000000000001</v>
      </c>
      <c r="C14" s="4" t="inlineStr">
        <is>
          <t xml:space="preserve"> </t>
        </is>
      </c>
    </row>
    <row r="15">
      <c r="A15" s="4" t="inlineStr">
        <is>
          <t>Weighted-Average Exercise Price, Outstanding ending | $ / shares</t>
        </is>
      </c>
      <c r="B15" s="13" t="n">
        <v>7.14</v>
      </c>
      <c r="C15" s="8" t="n">
        <v>10.64</v>
      </c>
    </row>
    <row r="16">
      <c r="A16" s="4" t="inlineStr">
        <is>
          <t>Weighted-Average Exercise Price, Options exercisable | $ / shares</t>
        </is>
      </c>
      <c r="B16" s="13" t="n">
        <v>11.95</v>
      </c>
      <c r="C16" s="4" t="inlineStr">
        <is>
          <t xml:space="preserve"> </t>
        </is>
      </c>
    </row>
    <row r="17">
      <c r="A17" s="4" t="inlineStr">
        <is>
          <t>Weighted-Average Exercise Price, Vested and expected to vest | $ / shares</t>
        </is>
      </c>
      <c r="B17" s="8" t="n">
        <v>7.14</v>
      </c>
      <c r="C17" s="4" t="inlineStr">
        <is>
          <t xml:space="preserve"> </t>
        </is>
      </c>
    </row>
    <row r="18">
      <c r="A18" s="4" t="inlineStr">
        <is>
          <t>Weighted-Average Remaining Contract Term, Outstanding</t>
        </is>
      </c>
      <c r="B18" s="4" t="inlineStr">
        <is>
          <t>8 years 7 months 6 days</t>
        </is>
      </c>
      <c r="C18" s="4" t="inlineStr">
        <is>
          <t>8 years 2 months 12 days</t>
        </is>
      </c>
    </row>
    <row r="19">
      <c r="A19" s="4" t="inlineStr">
        <is>
          <t>Weighted-Average Remaining Contract Term, Options exercisable</t>
        </is>
      </c>
      <c r="B19" s="4" t="inlineStr">
        <is>
          <t>7 years 4 months 24 days</t>
        </is>
      </c>
      <c r="C19" s="4" t="inlineStr">
        <is>
          <t xml:space="preserve"> </t>
        </is>
      </c>
    </row>
    <row r="20">
      <c r="A20" s="4" t="inlineStr">
        <is>
          <t>Weighted-Average Remaining Contract Term, Vested and expected to vest</t>
        </is>
      </c>
      <c r="B20" s="4" t="inlineStr">
        <is>
          <t>8 years 7 months 6 days</t>
        </is>
      </c>
      <c r="C20" s="4" t="inlineStr">
        <is>
          <t xml:space="preserve"> </t>
        </is>
      </c>
    </row>
    <row r="21">
      <c r="A21" s="4" t="inlineStr">
        <is>
          <t>Aggregate Intrinsic Value, Outstanding | $</t>
        </is>
      </c>
      <c r="B21" s="6" t="n">
        <v>0</v>
      </c>
      <c r="C21" s="6" t="n">
        <v>45</v>
      </c>
    </row>
    <row r="22">
      <c r="A22" s="4" t="inlineStr">
        <is>
          <t>Aggregate Intrinsic Value, Options exercisable | $</t>
        </is>
      </c>
      <c r="B22" s="5" t="n">
        <v>0</v>
      </c>
      <c r="C22" s="4" t="inlineStr">
        <is>
          <t xml:space="preserve"> </t>
        </is>
      </c>
    </row>
    <row r="23">
      <c r="A23" s="4" t="inlineStr">
        <is>
          <t>Aggregate Intrinsic Value, Vested and expected to vest | $</t>
        </is>
      </c>
      <c r="B23" s="6" t="n">
        <v>0</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n In Capital</t>
        </is>
      </c>
      <c r="E1" s="2" t="inlineStr">
        <is>
          <t>Accumulated Deficit</t>
        </is>
      </c>
    </row>
    <row r="2">
      <c r="A2" s="4" t="inlineStr">
        <is>
          <t>Balance at Dec. 31, 2022</t>
        </is>
      </c>
      <c r="B2" s="6" t="n">
        <v>292338</v>
      </c>
      <c r="C2" s="6" t="n">
        <v>4</v>
      </c>
      <c r="D2" s="6" t="n">
        <v>530448</v>
      </c>
      <c r="E2" s="6" t="n">
        <v>-238114</v>
      </c>
    </row>
    <row r="3">
      <c r="A3" s="4" t="inlineStr">
        <is>
          <t>Balance, shares at Dec. 31, 2022</t>
        </is>
      </c>
      <c r="B3" s="4" t="inlineStr">
        <is>
          <t xml:space="preserve"> </t>
        </is>
      </c>
      <c r="C3" s="5" t="n">
        <v>42954820</v>
      </c>
      <c r="D3" s="4" t="inlineStr">
        <is>
          <t xml:space="preserve"> </t>
        </is>
      </c>
      <c r="E3" s="4" t="inlineStr">
        <is>
          <t xml:space="preserve"> </t>
        </is>
      </c>
    </row>
    <row r="4">
      <c r="A4" s="4" t="inlineStr">
        <is>
          <t>Issuance of common stock upon exercise of stock options</t>
        </is>
      </c>
      <c r="B4" s="5" t="n">
        <v>3</v>
      </c>
      <c r="C4" s="4" t="inlineStr">
        <is>
          <t xml:space="preserve"> </t>
        </is>
      </c>
      <c r="D4" s="5" t="n">
        <v>3</v>
      </c>
      <c r="E4" s="4" t="inlineStr">
        <is>
          <t xml:space="preserve"> </t>
        </is>
      </c>
    </row>
    <row r="5">
      <c r="A5" s="4" t="inlineStr">
        <is>
          <t>Issuance of common stock upon exercise of stock options, shares</t>
        </is>
      </c>
      <c r="B5" s="4" t="inlineStr">
        <is>
          <t xml:space="preserve"> </t>
        </is>
      </c>
      <c r="C5" s="5" t="n">
        <v>713</v>
      </c>
      <c r="D5" s="4" t="inlineStr">
        <is>
          <t xml:space="preserve"> </t>
        </is>
      </c>
      <c r="E5" s="4" t="inlineStr">
        <is>
          <t xml:space="preserve"> </t>
        </is>
      </c>
    </row>
    <row r="6">
      <c r="A6" s="4" t="inlineStr">
        <is>
          <t>Issuance of common stock upon vesting of restricted stock, shares</t>
        </is>
      </c>
      <c r="B6" s="4" t="inlineStr">
        <is>
          <t xml:space="preserve"> </t>
        </is>
      </c>
      <c r="C6" s="5" t="n">
        <v>3205</v>
      </c>
      <c r="D6" s="4" t="inlineStr">
        <is>
          <t xml:space="preserve"> </t>
        </is>
      </c>
      <c r="E6" s="4" t="inlineStr">
        <is>
          <t xml:space="preserve"> </t>
        </is>
      </c>
    </row>
    <row r="7">
      <c r="A7" s="4" t="inlineStr">
        <is>
          <t>Shares withheld for taxes</t>
        </is>
      </c>
      <c r="B7" s="5" t="n">
        <v>-10</v>
      </c>
      <c r="C7" s="4" t="inlineStr">
        <is>
          <t xml:space="preserve"> </t>
        </is>
      </c>
      <c r="D7" s="5" t="n">
        <v>-10</v>
      </c>
      <c r="E7" s="4" t="inlineStr">
        <is>
          <t xml:space="preserve"> </t>
        </is>
      </c>
    </row>
    <row r="8">
      <c r="A8" s="4" t="inlineStr">
        <is>
          <t>Shares withheld for taxes, shares</t>
        </is>
      </c>
      <c r="B8" s="4" t="inlineStr">
        <is>
          <t xml:space="preserve"> </t>
        </is>
      </c>
      <c r="C8" s="5" t="n">
        <v>-1307</v>
      </c>
      <c r="D8" s="4" t="inlineStr">
        <is>
          <t xml:space="preserve"> </t>
        </is>
      </c>
      <c r="E8" s="4" t="inlineStr">
        <is>
          <t xml:space="preserve"> </t>
        </is>
      </c>
    </row>
    <row r="9">
      <c r="A9" s="4" t="inlineStr">
        <is>
          <t>Stock-based compensation expense</t>
        </is>
      </c>
      <c r="B9" s="5" t="n">
        <v>4765</v>
      </c>
      <c r="C9" s="4" t="inlineStr">
        <is>
          <t xml:space="preserve"> </t>
        </is>
      </c>
      <c r="D9" s="5" t="n">
        <v>4765</v>
      </c>
      <c r="E9" s="4" t="inlineStr">
        <is>
          <t xml:space="preserve"> </t>
        </is>
      </c>
    </row>
    <row r="10">
      <c r="A10" s="4" t="inlineStr">
        <is>
          <t>Net Income (Loss)</t>
        </is>
      </c>
      <c r="B10" s="5" t="n">
        <v>-30881</v>
      </c>
      <c r="C10" s="4" t="inlineStr">
        <is>
          <t xml:space="preserve"> </t>
        </is>
      </c>
      <c r="D10" s="4" t="inlineStr">
        <is>
          <t xml:space="preserve"> </t>
        </is>
      </c>
      <c r="E10" s="5" t="n">
        <v>-30881</v>
      </c>
    </row>
    <row r="11">
      <c r="A11" s="4" t="inlineStr">
        <is>
          <t>Balance at Mar. 31, 2023</t>
        </is>
      </c>
      <c r="B11" s="5" t="n">
        <v>266215</v>
      </c>
      <c r="C11" s="6" t="n">
        <v>4</v>
      </c>
      <c r="D11" s="5" t="n">
        <v>535206</v>
      </c>
      <c r="E11" s="5" t="n">
        <v>-268995</v>
      </c>
    </row>
    <row r="12">
      <c r="A12" s="4" t="inlineStr">
        <is>
          <t>Balance, shares at Mar. 31, 2023</t>
        </is>
      </c>
      <c r="B12" s="4" t="inlineStr">
        <is>
          <t xml:space="preserve"> </t>
        </is>
      </c>
      <c r="C12" s="5" t="n">
        <v>42957431</v>
      </c>
      <c r="D12" s="4" t="inlineStr">
        <is>
          <t xml:space="preserve"> </t>
        </is>
      </c>
      <c r="E12" s="4" t="inlineStr">
        <is>
          <t xml:space="preserve"> </t>
        </is>
      </c>
    </row>
    <row r="13">
      <c r="A13" s="4" t="inlineStr">
        <is>
          <t>Balance at Dec. 31, 2022</t>
        </is>
      </c>
      <c r="B13" s="5" t="n">
        <v>292338</v>
      </c>
      <c r="C13" s="6" t="n">
        <v>4</v>
      </c>
      <c r="D13" s="5" t="n">
        <v>530448</v>
      </c>
      <c r="E13" s="5" t="n">
        <v>-238114</v>
      </c>
    </row>
    <row r="14">
      <c r="A14" s="4" t="inlineStr">
        <is>
          <t>Balance, shares at Dec. 31, 2022</t>
        </is>
      </c>
      <c r="B14" s="4" t="inlineStr">
        <is>
          <t xml:space="preserve"> </t>
        </is>
      </c>
      <c r="C14" s="5" t="n">
        <v>42954820</v>
      </c>
      <c r="D14" s="4" t="inlineStr">
        <is>
          <t xml:space="preserve"> </t>
        </is>
      </c>
      <c r="E14" s="4" t="inlineStr">
        <is>
          <t xml:space="preserve"> </t>
        </is>
      </c>
    </row>
    <row r="15">
      <c r="A15" s="4" t="inlineStr">
        <is>
          <t>Net Income (Loss)</t>
        </is>
      </c>
      <c r="B15" s="5" t="n">
        <v>-63284</v>
      </c>
      <c r="C15" s="4" t="inlineStr">
        <is>
          <t xml:space="preserve"> </t>
        </is>
      </c>
      <c r="D15" s="4" t="inlineStr">
        <is>
          <t xml:space="preserve"> </t>
        </is>
      </c>
      <c r="E15" s="4" t="inlineStr">
        <is>
          <t xml:space="preserve"> </t>
        </is>
      </c>
    </row>
    <row r="16">
      <c r="A16" s="4" t="inlineStr">
        <is>
          <t>Balance at Jun. 30, 2023</t>
        </is>
      </c>
      <c r="B16" s="5" t="n">
        <v>239061</v>
      </c>
      <c r="C16" s="6" t="n">
        <v>4</v>
      </c>
      <c r="D16" s="5" t="n">
        <v>540455</v>
      </c>
      <c r="E16" s="5" t="n">
        <v>-301398</v>
      </c>
    </row>
    <row r="17">
      <c r="A17" s="4" t="inlineStr">
        <is>
          <t>Balance, shares at Jun. 30, 2023</t>
        </is>
      </c>
      <c r="B17" s="4" t="inlineStr">
        <is>
          <t xml:space="preserve"> </t>
        </is>
      </c>
      <c r="C17" s="5" t="n">
        <v>43066158</v>
      </c>
      <c r="D17" s="4" t="inlineStr">
        <is>
          <t xml:space="preserve"> </t>
        </is>
      </c>
      <c r="E17" s="4" t="inlineStr">
        <is>
          <t xml:space="preserve"> </t>
        </is>
      </c>
    </row>
    <row r="18">
      <c r="A18" s="4" t="inlineStr">
        <is>
          <t>Balance at Mar. 31, 2023</t>
        </is>
      </c>
      <c r="B18" s="5" t="n">
        <v>266215</v>
      </c>
      <c r="C18" s="6" t="n">
        <v>4</v>
      </c>
      <c r="D18" s="5" t="n">
        <v>535206</v>
      </c>
      <c r="E18" s="5" t="n">
        <v>-268995</v>
      </c>
    </row>
    <row r="19">
      <c r="A19" s="4" t="inlineStr">
        <is>
          <t>Balance, shares at Mar. 31, 2023</t>
        </is>
      </c>
      <c r="B19" s="4" t="inlineStr">
        <is>
          <t xml:space="preserve"> </t>
        </is>
      </c>
      <c r="C19" s="5" t="n">
        <v>42957431</v>
      </c>
      <c r="D19" s="4" t="inlineStr">
        <is>
          <t xml:space="preserve"> </t>
        </is>
      </c>
      <c r="E19" s="4" t="inlineStr">
        <is>
          <t xml:space="preserve"> </t>
        </is>
      </c>
    </row>
    <row r="20">
      <c r="A20" s="4" t="inlineStr">
        <is>
          <t>Issuance of common stock upon exercise of stock options</t>
        </is>
      </c>
      <c r="B20" s="5" t="n">
        <v>1</v>
      </c>
      <c r="C20" s="4" t="inlineStr">
        <is>
          <t xml:space="preserve"> </t>
        </is>
      </c>
      <c r="D20" s="5" t="n">
        <v>1</v>
      </c>
      <c r="E20" s="4" t="inlineStr">
        <is>
          <t xml:space="preserve"> </t>
        </is>
      </c>
    </row>
    <row r="21">
      <c r="A21" s="4" t="inlineStr">
        <is>
          <t>Issuance of common stock upon exercise of stock options, shares</t>
        </is>
      </c>
      <c r="B21" s="4" t="inlineStr">
        <is>
          <t xml:space="preserve"> </t>
        </is>
      </c>
      <c r="C21" s="5" t="n">
        <v>233</v>
      </c>
      <c r="D21" s="4" t="inlineStr">
        <is>
          <t xml:space="preserve"> </t>
        </is>
      </c>
      <c r="E21" s="4" t="inlineStr">
        <is>
          <t xml:space="preserve"> </t>
        </is>
      </c>
    </row>
    <row r="22">
      <c r="A22" s="4" t="inlineStr">
        <is>
          <t>Purchase of common stock under Employee Stock Purchase Plan</t>
        </is>
      </c>
      <c r="B22" s="5" t="n">
        <v>225</v>
      </c>
      <c r="C22" s="4" t="inlineStr">
        <is>
          <t xml:space="preserve"> </t>
        </is>
      </c>
      <c r="D22" s="5" t="n">
        <v>225</v>
      </c>
      <c r="E22" s="4" t="inlineStr">
        <is>
          <t xml:space="preserve"> </t>
        </is>
      </c>
    </row>
    <row r="23">
      <c r="A23" s="4" t="inlineStr">
        <is>
          <t>Purchase of common stock under Employee Stock Purchase Plan Shares</t>
        </is>
      </c>
      <c r="B23" s="4" t="inlineStr">
        <is>
          <t xml:space="preserve"> </t>
        </is>
      </c>
      <c r="C23" s="5" t="n">
        <v>108494</v>
      </c>
      <c r="D23" s="4" t="inlineStr">
        <is>
          <t xml:space="preserve"> </t>
        </is>
      </c>
      <c r="E23" s="4" t="inlineStr">
        <is>
          <t xml:space="preserve"> </t>
        </is>
      </c>
    </row>
    <row r="24">
      <c r="A24" s="4" t="inlineStr">
        <is>
          <t>Stock-based compensation expense</t>
        </is>
      </c>
      <c r="B24" s="5" t="n">
        <v>5023</v>
      </c>
      <c r="C24" s="4" t="inlineStr">
        <is>
          <t xml:space="preserve"> </t>
        </is>
      </c>
      <c r="D24" s="5" t="n">
        <v>5023</v>
      </c>
      <c r="E24" s="4" t="inlineStr">
        <is>
          <t xml:space="preserve"> </t>
        </is>
      </c>
    </row>
    <row r="25">
      <c r="A25" s="4" t="inlineStr">
        <is>
          <t>Net Income (Loss)</t>
        </is>
      </c>
      <c r="B25" s="5" t="n">
        <v>-32403</v>
      </c>
      <c r="C25" s="4" t="inlineStr">
        <is>
          <t xml:space="preserve"> </t>
        </is>
      </c>
      <c r="D25" s="4" t="inlineStr">
        <is>
          <t xml:space="preserve"> </t>
        </is>
      </c>
      <c r="E25" s="5" t="n">
        <v>-32403</v>
      </c>
    </row>
    <row r="26">
      <c r="A26" s="4" t="inlineStr">
        <is>
          <t>Balance at Jun. 30, 2023</t>
        </is>
      </c>
      <c r="B26" s="5" t="n">
        <v>239061</v>
      </c>
      <c r="C26" s="6" t="n">
        <v>4</v>
      </c>
      <c r="D26" s="5" t="n">
        <v>540455</v>
      </c>
      <c r="E26" s="5" t="n">
        <v>-301398</v>
      </c>
    </row>
    <row r="27">
      <c r="A27" s="4" t="inlineStr">
        <is>
          <t>Balance, shares at Jun. 30, 2023</t>
        </is>
      </c>
      <c r="B27" s="4" t="inlineStr">
        <is>
          <t xml:space="preserve"> </t>
        </is>
      </c>
      <c r="C27" s="5" t="n">
        <v>43066158</v>
      </c>
      <c r="D27" s="4" t="inlineStr">
        <is>
          <t xml:space="preserve"> </t>
        </is>
      </c>
      <c r="E27" s="4" t="inlineStr">
        <is>
          <t xml:space="preserve"> </t>
        </is>
      </c>
    </row>
    <row r="28">
      <c r="A28" s="4" t="inlineStr">
        <is>
          <t>Balance at Dec. 31, 2023</t>
        </is>
      </c>
      <c r="B28" s="5" t="n">
        <v>170175</v>
      </c>
      <c r="C28" s="6" t="n">
        <v>4</v>
      </c>
      <c r="D28" s="5" t="n">
        <v>550943</v>
      </c>
      <c r="E28" s="5" t="n">
        <v>-380772</v>
      </c>
    </row>
    <row r="29">
      <c r="A29" s="4" t="inlineStr">
        <is>
          <t>Balance, shares at Dec. 31, 2023</t>
        </is>
      </c>
      <c r="B29" s="4" t="inlineStr">
        <is>
          <t xml:space="preserve"> </t>
        </is>
      </c>
      <c r="C29" s="5" t="n">
        <v>43270386</v>
      </c>
      <c r="D29" s="4" t="inlineStr">
        <is>
          <t xml:space="preserve"> </t>
        </is>
      </c>
      <c r="E29" s="4" t="inlineStr">
        <is>
          <t xml:space="preserve"> </t>
        </is>
      </c>
    </row>
    <row r="30">
      <c r="A30" s="4" t="inlineStr">
        <is>
          <t>Issuance of common stock upon exercise of stock options</t>
        </is>
      </c>
      <c r="B30" s="5" t="n">
        <v>189</v>
      </c>
      <c r="C30" s="4" t="inlineStr">
        <is>
          <t xml:space="preserve"> </t>
        </is>
      </c>
      <c r="D30" s="5" t="n">
        <v>189</v>
      </c>
      <c r="E30" s="4" t="inlineStr">
        <is>
          <t xml:space="preserve"> </t>
        </is>
      </c>
    </row>
    <row r="31">
      <c r="A31" s="4" t="inlineStr">
        <is>
          <t>Issuance of common stock upon exercise of stock options, shares</t>
        </is>
      </c>
      <c r="B31" s="4" t="inlineStr">
        <is>
          <t xml:space="preserve"> </t>
        </is>
      </c>
      <c r="C31" s="5" t="n">
        <v>88283</v>
      </c>
      <c r="D31" s="4" t="inlineStr">
        <is>
          <t xml:space="preserve"> </t>
        </is>
      </c>
      <c r="E31" s="4" t="inlineStr">
        <is>
          <t xml:space="preserve"> </t>
        </is>
      </c>
    </row>
    <row r="32">
      <c r="A32" s="4" t="inlineStr">
        <is>
          <t>Issuance of common stock upon vesting of restricted stock, shares</t>
        </is>
      </c>
      <c r="B32" s="4" t="inlineStr">
        <is>
          <t xml:space="preserve"> </t>
        </is>
      </c>
      <c r="C32" s="5" t="n">
        <v>148980</v>
      </c>
      <c r="D32" s="4" t="inlineStr">
        <is>
          <t xml:space="preserve"> </t>
        </is>
      </c>
      <c r="E32" s="4" t="inlineStr">
        <is>
          <t xml:space="preserve"> </t>
        </is>
      </c>
    </row>
    <row r="33">
      <c r="A33" s="4" t="inlineStr">
        <is>
          <t>Shares withheld for taxes</t>
        </is>
      </c>
      <c r="B33" s="5" t="n">
        <v>-141</v>
      </c>
      <c r="C33" s="4" t="inlineStr">
        <is>
          <t xml:space="preserve"> </t>
        </is>
      </c>
      <c r="D33" s="5" t="n">
        <v>-141</v>
      </c>
      <c r="E33" s="4" t="inlineStr">
        <is>
          <t xml:space="preserve"> </t>
        </is>
      </c>
    </row>
    <row r="34">
      <c r="A34" s="4" t="inlineStr">
        <is>
          <t>Shares withheld for taxes, shares</t>
        </is>
      </c>
      <c r="B34" s="4" t="inlineStr">
        <is>
          <t xml:space="preserve"> </t>
        </is>
      </c>
      <c r="C34" s="5" t="n">
        <v>-67813</v>
      </c>
      <c r="D34" s="4" t="inlineStr">
        <is>
          <t xml:space="preserve"> </t>
        </is>
      </c>
      <c r="E34" s="4" t="inlineStr">
        <is>
          <t xml:space="preserve"> </t>
        </is>
      </c>
    </row>
    <row r="35">
      <c r="A35" s="4" t="inlineStr">
        <is>
          <t>Issuance of common stock pursuant to at-the-market offering, net of issuance costs of $0.6 million, Amount</t>
        </is>
      </c>
      <c r="B35" s="5" t="n">
        <v>19266</v>
      </c>
      <c r="C35" s="6" t="n">
        <v>1</v>
      </c>
      <c r="D35" s="5" t="n">
        <v>19265</v>
      </c>
      <c r="E35" s="4" t="inlineStr">
        <is>
          <t xml:space="preserve"> </t>
        </is>
      </c>
    </row>
    <row r="36">
      <c r="A36" s="4" t="inlineStr">
        <is>
          <t>Issuance of common stock pursuant to at-the-market offering, net of issuance costs of $0.6 million, Share</t>
        </is>
      </c>
      <c r="B36" s="4" t="inlineStr">
        <is>
          <t xml:space="preserve"> </t>
        </is>
      </c>
      <c r="C36" s="5" t="n">
        <v>6350000</v>
      </c>
      <c r="D36" s="4" t="inlineStr">
        <is>
          <t xml:space="preserve"> </t>
        </is>
      </c>
      <c r="E36" s="4" t="inlineStr">
        <is>
          <t xml:space="preserve"> </t>
        </is>
      </c>
    </row>
    <row r="37">
      <c r="A37" s="4" t="inlineStr">
        <is>
          <t>Issuance of common stock and pre-funded warrants pursuant to underwritten public offering, net of issuance costs of $6.3 million, Amount</t>
        </is>
      </c>
      <c r="B37" s="5" t="n">
        <v>91652</v>
      </c>
      <c r="C37" s="6" t="n">
        <v>3</v>
      </c>
      <c r="D37" s="5" t="n">
        <v>91649</v>
      </c>
      <c r="E37" s="4" t="inlineStr">
        <is>
          <t xml:space="preserve"> </t>
        </is>
      </c>
    </row>
    <row r="38">
      <c r="A38" s="4" t="inlineStr">
        <is>
          <t>Issuance of common stock and pre-funded warrants pursuant to underwritten public offering, net of issuance costs of $6.3 million, Share</t>
        </is>
      </c>
      <c r="B38" s="4" t="inlineStr">
        <is>
          <t xml:space="preserve"> </t>
        </is>
      </c>
      <c r="C38" s="5" t="n">
        <v>32379667</v>
      </c>
      <c r="D38" s="4" t="inlineStr">
        <is>
          <t xml:space="preserve"> </t>
        </is>
      </c>
      <c r="E38" s="4" t="inlineStr">
        <is>
          <t xml:space="preserve"> </t>
        </is>
      </c>
    </row>
    <row r="39">
      <c r="A39" s="4" t="inlineStr">
        <is>
          <t>Stock-based compensation expense</t>
        </is>
      </c>
      <c r="B39" s="5" t="n">
        <v>5679</v>
      </c>
      <c r="C39" s="4" t="inlineStr">
        <is>
          <t xml:space="preserve"> </t>
        </is>
      </c>
      <c r="D39" s="5" t="n">
        <v>5679</v>
      </c>
      <c r="E39" s="4" t="inlineStr">
        <is>
          <t xml:space="preserve"> </t>
        </is>
      </c>
    </row>
    <row r="40">
      <c r="A40" s="4" t="inlineStr">
        <is>
          <t>Net Income (Loss)</t>
        </is>
      </c>
      <c r="B40" s="5" t="n">
        <v>-28016</v>
      </c>
      <c r="C40" s="4" t="inlineStr">
        <is>
          <t xml:space="preserve"> </t>
        </is>
      </c>
      <c r="D40" s="4" t="inlineStr">
        <is>
          <t xml:space="preserve"> </t>
        </is>
      </c>
      <c r="E40" s="5" t="n">
        <v>-28016</v>
      </c>
    </row>
    <row r="41">
      <c r="A41" s="4" t="inlineStr">
        <is>
          <t>Balance at Mar. 31, 2024</t>
        </is>
      </c>
      <c r="B41" s="5" t="n">
        <v>258804</v>
      </c>
      <c r="C41" s="6" t="n">
        <v>8</v>
      </c>
      <c r="D41" s="5" t="n">
        <v>667584</v>
      </c>
      <c r="E41" s="5" t="n">
        <v>-408788</v>
      </c>
    </row>
    <row r="42">
      <c r="A42" s="4" t="inlineStr">
        <is>
          <t>Balance, shares at Mar. 31, 2024</t>
        </is>
      </c>
      <c r="B42" s="4" t="inlineStr">
        <is>
          <t xml:space="preserve"> </t>
        </is>
      </c>
      <c r="C42" s="5" t="n">
        <v>82169503</v>
      </c>
      <c r="D42" s="4" t="inlineStr">
        <is>
          <t xml:space="preserve"> </t>
        </is>
      </c>
      <c r="E42" s="4" t="inlineStr">
        <is>
          <t xml:space="preserve"> </t>
        </is>
      </c>
    </row>
    <row r="43">
      <c r="A43" s="4" t="inlineStr">
        <is>
          <t>Balance at Dec. 31, 2023</t>
        </is>
      </c>
      <c r="B43" s="6" t="n">
        <v>170175</v>
      </c>
      <c r="C43" s="6" t="n">
        <v>4</v>
      </c>
      <c r="D43" s="5" t="n">
        <v>550943</v>
      </c>
      <c r="E43" s="5" t="n">
        <v>-380772</v>
      </c>
    </row>
    <row r="44">
      <c r="A44" s="4" t="inlineStr">
        <is>
          <t>Balance, shares at Dec. 31, 2023</t>
        </is>
      </c>
      <c r="B44" s="4" t="inlineStr">
        <is>
          <t xml:space="preserve"> </t>
        </is>
      </c>
      <c r="C44" s="5" t="n">
        <v>43270386</v>
      </c>
      <c r="D44" s="4" t="inlineStr">
        <is>
          <t xml:space="preserve"> </t>
        </is>
      </c>
      <c r="E44" s="4" t="inlineStr">
        <is>
          <t xml:space="preserve"> </t>
        </is>
      </c>
    </row>
    <row r="45">
      <c r="A45" s="4" t="inlineStr">
        <is>
          <t>Issuance of common stock upon exercise of stock options, shares</t>
        </is>
      </c>
      <c r="B45" s="5" t="n">
        <v>92283</v>
      </c>
      <c r="C45" s="4" t="inlineStr">
        <is>
          <t xml:space="preserve"> </t>
        </is>
      </c>
      <c r="D45" s="4" t="inlineStr">
        <is>
          <t xml:space="preserve"> </t>
        </is>
      </c>
      <c r="E45" s="4" t="inlineStr">
        <is>
          <t xml:space="preserve"> </t>
        </is>
      </c>
    </row>
    <row r="46">
      <c r="A46" s="4" t="inlineStr">
        <is>
          <t>Net Income (Loss)</t>
        </is>
      </c>
      <c r="B46" s="6" t="n">
        <v>-57917</v>
      </c>
      <c r="C46" s="4" t="inlineStr">
        <is>
          <t xml:space="preserve"> </t>
        </is>
      </c>
      <c r="D46" s="4" t="inlineStr">
        <is>
          <t xml:space="preserve"> </t>
        </is>
      </c>
      <c r="E46" s="4" t="inlineStr">
        <is>
          <t xml:space="preserve"> </t>
        </is>
      </c>
    </row>
    <row r="47">
      <c r="A47" s="4" t="inlineStr">
        <is>
          <t>Balance at Jun. 30, 2024</t>
        </is>
      </c>
      <c r="B47" s="5" t="n">
        <v>235111</v>
      </c>
      <c r="C47" s="6" t="n">
        <v>8</v>
      </c>
      <c r="D47" s="5" t="n">
        <v>673792</v>
      </c>
      <c r="E47" s="5" t="n">
        <v>-438689</v>
      </c>
    </row>
    <row r="48">
      <c r="A48" s="4" t="inlineStr">
        <is>
          <t>Balance, shares at Jun. 30, 2024</t>
        </is>
      </c>
      <c r="B48" s="4" t="inlineStr">
        <is>
          <t xml:space="preserve"> </t>
        </is>
      </c>
      <c r="C48" s="5" t="n">
        <v>82400960</v>
      </c>
      <c r="D48" s="4" t="inlineStr">
        <is>
          <t xml:space="preserve"> </t>
        </is>
      </c>
      <c r="E48" s="4" t="inlineStr">
        <is>
          <t xml:space="preserve"> </t>
        </is>
      </c>
    </row>
    <row r="49">
      <c r="A49" s="4" t="inlineStr">
        <is>
          <t>Balance at Mar. 31, 2024</t>
        </is>
      </c>
      <c r="B49" s="5" t="n">
        <v>258804</v>
      </c>
      <c r="C49" s="6" t="n">
        <v>8</v>
      </c>
      <c r="D49" s="5" t="n">
        <v>667584</v>
      </c>
      <c r="E49" s="5" t="n">
        <v>-408788</v>
      </c>
    </row>
    <row r="50">
      <c r="A50" s="4" t="inlineStr">
        <is>
          <t>Balance, shares at Mar. 31, 2024</t>
        </is>
      </c>
      <c r="B50" s="4" t="inlineStr">
        <is>
          <t xml:space="preserve"> </t>
        </is>
      </c>
      <c r="C50" s="5" t="n">
        <v>82169503</v>
      </c>
      <c r="D50" s="4" t="inlineStr">
        <is>
          <t xml:space="preserve"> </t>
        </is>
      </c>
      <c r="E50" s="4" t="inlineStr">
        <is>
          <t xml:space="preserve"> </t>
        </is>
      </c>
    </row>
    <row r="51">
      <c r="A51" s="4" t="inlineStr">
        <is>
          <t>Issuance of common stock upon exercise of stock options</t>
        </is>
      </c>
      <c r="B51" s="5" t="n">
        <v>6</v>
      </c>
      <c r="C51" s="4" t="inlineStr">
        <is>
          <t xml:space="preserve"> </t>
        </is>
      </c>
      <c r="D51" s="5" t="n">
        <v>6</v>
      </c>
      <c r="E51" s="4" t="inlineStr">
        <is>
          <t xml:space="preserve"> </t>
        </is>
      </c>
    </row>
    <row r="52">
      <c r="A52" s="4" t="inlineStr">
        <is>
          <t>Issuance of common stock upon exercise of stock options, shares</t>
        </is>
      </c>
      <c r="B52" s="4" t="inlineStr">
        <is>
          <t xml:space="preserve"> </t>
        </is>
      </c>
      <c r="C52" s="5" t="n">
        <v>4000</v>
      </c>
      <c r="D52" s="4" t="inlineStr">
        <is>
          <t xml:space="preserve"> </t>
        </is>
      </c>
      <c r="E52" s="4" t="inlineStr">
        <is>
          <t xml:space="preserve"> </t>
        </is>
      </c>
    </row>
    <row r="53">
      <c r="A53" s="4" t="inlineStr">
        <is>
          <t>Issuance of common stock upon vesting of restricted stock, shares</t>
        </is>
      </c>
      <c r="B53" s="4" t="inlineStr">
        <is>
          <t xml:space="preserve"> </t>
        </is>
      </c>
      <c r="C53" s="5" t="n">
        <v>35400</v>
      </c>
      <c r="D53" s="4" t="inlineStr">
        <is>
          <t xml:space="preserve"> </t>
        </is>
      </c>
      <c r="E53" s="4" t="inlineStr">
        <is>
          <t xml:space="preserve"> </t>
        </is>
      </c>
    </row>
    <row r="54">
      <c r="A54" s="4" t="inlineStr">
        <is>
          <t>Purchase of common stock under Employee Stock Purchase Plan</t>
        </is>
      </c>
      <c r="B54" s="5" t="n">
        <v>198</v>
      </c>
      <c r="C54" s="4" t="inlineStr">
        <is>
          <t xml:space="preserve"> </t>
        </is>
      </c>
      <c r="D54" s="5" t="n">
        <v>198</v>
      </c>
      <c r="E54" s="4" t="inlineStr">
        <is>
          <t xml:space="preserve"> </t>
        </is>
      </c>
    </row>
    <row r="55">
      <c r="A55" s="4" t="inlineStr">
        <is>
          <t>Purchase of common stock under Employee Stock Purchase Plan Shares</t>
        </is>
      </c>
      <c r="B55" s="4" t="inlineStr">
        <is>
          <t xml:space="preserve"> </t>
        </is>
      </c>
      <c r="C55" s="5" t="n">
        <v>192057</v>
      </c>
      <c r="D55" s="4" t="inlineStr">
        <is>
          <t xml:space="preserve"> </t>
        </is>
      </c>
      <c r="E55" s="4" t="inlineStr">
        <is>
          <t xml:space="preserve"> </t>
        </is>
      </c>
    </row>
    <row r="56">
      <c r="A56" s="4" t="inlineStr">
        <is>
          <t>Stock-based compensation expense</t>
        </is>
      </c>
      <c r="B56" s="5" t="n">
        <v>6004</v>
      </c>
      <c r="C56" s="4" t="inlineStr">
        <is>
          <t xml:space="preserve"> </t>
        </is>
      </c>
      <c r="D56" s="5" t="n">
        <v>6004</v>
      </c>
      <c r="E56" s="4" t="inlineStr">
        <is>
          <t xml:space="preserve"> </t>
        </is>
      </c>
    </row>
    <row r="57">
      <c r="A57" s="4" t="inlineStr">
        <is>
          <t>Net Income (Loss)</t>
        </is>
      </c>
      <c r="B57" s="5" t="n">
        <v>-29901</v>
      </c>
      <c r="C57" s="4" t="inlineStr">
        <is>
          <t xml:space="preserve"> </t>
        </is>
      </c>
      <c r="D57" s="4" t="inlineStr">
        <is>
          <t xml:space="preserve"> </t>
        </is>
      </c>
      <c r="E57" s="5" t="n">
        <v>-29901</v>
      </c>
    </row>
    <row r="58">
      <c r="A58" s="4" t="inlineStr">
        <is>
          <t>Balance at Jun. 30, 2024</t>
        </is>
      </c>
      <c r="B58" s="6" t="n">
        <v>235111</v>
      </c>
      <c r="C58" s="6" t="n">
        <v>8</v>
      </c>
      <c r="D58" s="6" t="n">
        <v>673792</v>
      </c>
      <c r="E58" s="6" t="n">
        <v>-438689</v>
      </c>
    </row>
    <row r="59">
      <c r="A59" s="4" t="inlineStr">
        <is>
          <t>Balance, shares at Jun. 30, 2024</t>
        </is>
      </c>
      <c r="B59" s="4" t="inlineStr">
        <is>
          <t xml:space="preserve"> </t>
        </is>
      </c>
      <c r="C59" s="5" t="n">
        <v>82400960</v>
      </c>
      <c r="D59" s="4" t="inlineStr">
        <is>
          <t xml:space="preserve"> </t>
        </is>
      </c>
      <c r="E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Additional Information (Details) - USD ($) $ / shares in Units, $ in Millions</t>
        </is>
      </c>
      <c r="C1" s="2" t="inlineStr">
        <is>
          <t>3 Months Ended</t>
        </is>
      </c>
      <c r="D1" s="2" t="inlineStr">
        <is>
          <t>6 Months Ended</t>
        </is>
      </c>
    </row>
    <row r="2">
      <c r="B2" s="2" t="inlineStr">
        <is>
          <t>Aug. 08, 2023</t>
        </is>
      </c>
      <c r="C2" s="2" t="inlineStr">
        <is>
          <t>Jun. 30, 2024</t>
        </is>
      </c>
      <c r="D2" s="2" t="inlineStr">
        <is>
          <t>Jun. 30, 2024</t>
        </is>
      </c>
    </row>
    <row r="3">
      <c r="A3" s="4" t="inlineStr">
        <is>
          <t>Black-Scholes option-pricing model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Based Payment Arrangement, Incremental Cost, Amount recognized over the remaining vesting period of the repriced options</t>
        </is>
      </c>
      <c r="B5" s="4" t="inlineStr">
        <is>
          <t xml:space="preserve"> </t>
        </is>
      </c>
      <c r="C5" s="4" t="inlineStr">
        <is>
          <t xml:space="preserve"> </t>
        </is>
      </c>
      <c r="D5" s="9" t="n">
        <v>1.4</v>
      </c>
    </row>
    <row r="6">
      <c r="A6" s="4" t="inlineStr">
        <is>
          <t>Share-Based Payment Arrangement, Plan Modification, Incremental Cost</t>
        </is>
      </c>
      <c r="B6" s="9" t="n">
        <v>4.6</v>
      </c>
      <c r="C6" s="9" t="n">
        <v>0.8</v>
      </c>
      <c r="D6" s="9" t="n">
        <v>1.6</v>
      </c>
    </row>
    <row r="7">
      <c r="A7" s="4" t="inlineStr">
        <is>
          <t>2015 Stock Incentiv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Shares Available for Grant, Options granted</t>
        </is>
      </c>
      <c r="B9" s="5" t="n">
        <v>6431077</v>
      </c>
      <c r="C9" s="4" t="inlineStr">
        <is>
          <t xml:space="preserve"> </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 Based Compensation Arrangements By Share Based Payment Award Options Exercises In Period Exercise Price</t>
        </is>
      </c>
      <c r="B12" s="8" t="n">
        <v>2.14</v>
      </c>
      <c r="C12" s="4" t="inlineStr">
        <is>
          <t xml:space="preserve"> </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chedule of Assumptions to Estimate Fair Value of Stock Options Using Black-Scholes Option Pricing Model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4" t="n">
        <v>0.841</v>
      </c>
      <c r="C4" s="14" t="n">
        <v>0.846</v>
      </c>
      <c r="D4" s="14" t="n">
        <v>0.822</v>
      </c>
      <c r="E4" s="14" t="n">
        <v>0.833</v>
      </c>
    </row>
    <row r="5">
      <c r="A5" s="4" t="inlineStr">
        <is>
          <t>Expected volatility, maximum</t>
        </is>
      </c>
      <c r="B5" s="14" t="n">
        <v>0.851</v>
      </c>
      <c r="C5" s="14" t="n">
        <v>0.865</v>
      </c>
      <c r="D5" s="14" t="n">
        <v>0.851</v>
      </c>
      <c r="E5" s="14" t="n">
        <v>0.865</v>
      </c>
    </row>
    <row r="6">
      <c r="A6" s="4" t="inlineStr">
        <is>
          <t>Risk free rates, minimum</t>
        </is>
      </c>
      <c r="B6" s="14" t="n">
        <v>0.043</v>
      </c>
      <c r="C6" s="14" t="n">
        <v>0.035</v>
      </c>
      <c r="D6" s="14" t="n">
        <v>0.039</v>
      </c>
      <c r="E6" s="14" t="n">
        <v>0.035</v>
      </c>
    </row>
    <row r="7">
      <c r="A7" s="4" t="inlineStr">
        <is>
          <t>Risk free rates, maximum</t>
        </is>
      </c>
      <c r="B7" s="14" t="n">
        <v>0.045</v>
      </c>
      <c r="C7" s="14" t="n">
        <v>0.041</v>
      </c>
      <c r="D7" s="14" t="n">
        <v>0.045</v>
      </c>
      <c r="E7" s="14" t="n">
        <v>0.042</v>
      </c>
    </row>
    <row r="8">
      <c r="A8" s="4" t="inlineStr">
        <is>
          <t>Dividend rate</t>
        </is>
      </c>
      <c r="B8" s="11" t="n">
        <v>0</v>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common stock</t>
        </is>
      </c>
      <c r="B11" s="8" t="n">
        <v>1.21</v>
      </c>
      <c r="C11" s="8" t="n">
        <v>2.43</v>
      </c>
      <c r="D11" s="8" t="n">
        <v>1.21</v>
      </c>
      <c r="E11" s="8" t="n">
        <v>2.43</v>
      </c>
    </row>
    <row r="12">
      <c r="A12" s="4" t="inlineStr">
        <is>
          <t>Expected term</t>
        </is>
      </c>
      <c r="B12" s="4" t="inlineStr">
        <is>
          <t>5 years 6 months</t>
        </is>
      </c>
      <c r="C12" s="4" t="inlineStr">
        <is>
          <t>5 years 6 months</t>
        </is>
      </c>
      <c r="D12" s="4" t="inlineStr">
        <is>
          <t>5 years 6 months</t>
        </is>
      </c>
      <c r="E12" s="4" t="inlineStr">
        <is>
          <t>5 years 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t>
        </is>
      </c>
      <c r="B15" s="8" t="n">
        <v>1.45</v>
      </c>
      <c r="C15" s="8" t="n">
        <v>5.84</v>
      </c>
      <c r="D15" s="8" t="n">
        <v>3.12</v>
      </c>
      <c r="E15" s="8" t="n">
        <v>9.15</v>
      </c>
    </row>
    <row r="16">
      <c r="A16" s="4" t="inlineStr">
        <is>
          <t>Expected term</t>
        </is>
      </c>
      <c r="B16" s="4" t="inlineStr">
        <is>
          <t>6 years 1 month 6 days</t>
        </is>
      </c>
      <c r="C16" s="4" t="inlineStr">
        <is>
          <t>6 years 1 month 6 days</t>
        </is>
      </c>
      <c r="D16" s="4" t="inlineStr">
        <is>
          <t>6 years 1 month 6 days</t>
        </is>
      </c>
      <c r="E16" s="4" t="inlineStr">
        <is>
          <t>6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December 31, 2023 | shares</t>
        </is>
      </c>
      <c r="B4" s="5" t="n">
        <v>454200</v>
      </c>
    </row>
    <row r="5">
      <c r="A5" s="4" t="inlineStr">
        <is>
          <t>RSUs granted | shares</t>
        </is>
      </c>
      <c r="B5" s="5" t="n">
        <v>529600</v>
      </c>
    </row>
    <row r="6">
      <c r="A6" s="4" t="inlineStr">
        <is>
          <t>RSUs Vested | shares</t>
        </is>
      </c>
      <c r="B6" s="5" t="n">
        <v>-184380</v>
      </c>
    </row>
    <row r="7">
      <c r="A7" s="4" t="inlineStr">
        <is>
          <t>RSUs forfeited | shares</t>
        </is>
      </c>
      <c r="B7" s="5" t="n">
        <v>-16632</v>
      </c>
    </row>
    <row r="8">
      <c r="A8" s="4" t="inlineStr">
        <is>
          <t>Outstanding, June 30, 2024 | shares</t>
        </is>
      </c>
      <c r="B8" s="5" t="n">
        <v>78278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Beginning | $ / shares</t>
        </is>
      </c>
      <c r="B10" s="8" t="n">
        <v>7.69</v>
      </c>
    </row>
    <row r="11">
      <c r="A11" s="4" t="inlineStr">
        <is>
          <t>Weighted-Average Grant Date Fair Value, Granted | $ / shares</t>
        </is>
      </c>
      <c r="B11" s="13" t="n">
        <v>2.62</v>
      </c>
    </row>
    <row r="12">
      <c r="A12" s="4" t="inlineStr">
        <is>
          <t>Weighted-Average Grant Date Fair Value,Vested | $ / shares</t>
        </is>
      </c>
      <c r="B12" s="13" t="n">
        <v>7.15</v>
      </c>
    </row>
    <row r="13">
      <c r="A13" s="4" t="inlineStr">
        <is>
          <t>Weighted-Average Grant Date Fair Value, Forfeited | $ / shares</t>
        </is>
      </c>
      <c r="B13" s="13" t="n">
        <v>4.42</v>
      </c>
    </row>
    <row r="14">
      <c r="A14" s="4" t="inlineStr">
        <is>
          <t>Weighted-Average Grant Date Fair Value, Ending | $ / shares</t>
        </is>
      </c>
      <c r="B14" s="8" t="n">
        <v>4.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 basic and diluted</t>
        </is>
      </c>
      <c r="B3" s="6" t="n">
        <v>-29901</v>
      </c>
      <c r="C3" s="6" t="n">
        <v>-32403</v>
      </c>
      <c r="D3" s="6" t="n">
        <v>-57917</v>
      </c>
      <c r="E3" s="6" t="n">
        <v>-63284</v>
      </c>
    </row>
    <row r="4">
      <c r="A4" s="4" t="inlineStr">
        <is>
          <t>Weighted-average shares used in computing net loss per share, diluted</t>
        </is>
      </c>
      <c r="B4" s="5" t="n">
        <v>90632045</v>
      </c>
      <c r="C4" s="5" t="n">
        <v>42957035</v>
      </c>
      <c r="D4" s="5" t="n">
        <v>84848146</v>
      </c>
      <c r="E4" s="5" t="n">
        <v>42957242</v>
      </c>
    </row>
    <row r="5">
      <c r="A5" s="4" t="inlineStr">
        <is>
          <t>Weighted-average shares used in computing net loss per share, basic</t>
        </is>
      </c>
      <c r="B5" s="5" t="n">
        <v>90632045</v>
      </c>
      <c r="C5" s="5" t="n">
        <v>42957035</v>
      </c>
      <c r="D5" s="5" t="n">
        <v>84848146</v>
      </c>
      <c r="E5" s="5" t="n">
        <v>42957242</v>
      </c>
    </row>
    <row r="6">
      <c r="A6" s="4" t="inlineStr">
        <is>
          <t>Net loss per share attributable to common stockholders, basic</t>
        </is>
      </c>
      <c r="B6" s="8" t="n">
        <v>-0.33</v>
      </c>
      <c r="C6" s="8" t="n">
        <v>-0.75</v>
      </c>
      <c r="D6" s="8" t="n">
        <v>-0.68</v>
      </c>
      <c r="E6" s="8" t="n">
        <v>-1.47</v>
      </c>
    </row>
    <row r="7">
      <c r="A7" s="4" t="inlineStr">
        <is>
          <t>Net loss per share attributable to common stockholders, diluted</t>
        </is>
      </c>
      <c r="B7" s="8" t="n">
        <v>-0.33</v>
      </c>
      <c r="C7" s="8" t="n">
        <v>-0.75</v>
      </c>
      <c r="D7" s="8" t="n">
        <v>-0.68</v>
      </c>
      <c r="E7" s="8" t="n">
        <v>-1.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6937453</v>
      </c>
      <c r="C4" s="5" t="n">
        <v>900888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6154665</v>
      </c>
      <c r="C7" s="5" t="n">
        <v>8339032</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82788</v>
      </c>
      <c r="C10" s="5" t="n">
        <v>6698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4" t="inlineStr">
        <is>
          <t xml:space="preserve"> </t>
        </is>
      </c>
      <c r="D4" s="4" t="inlineStr">
        <is>
          <t xml:space="preserve"> </t>
        </is>
      </c>
      <c r="E4" s="4" t="inlineStr">
        <is>
          <t xml:space="preserve"> </t>
        </is>
      </c>
    </row>
    <row r="5">
      <c r="A5" s="4" t="inlineStr">
        <is>
          <t>COVID-19</t>
        </is>
      </c>
      <c r="B5" s="4" t="inlineStr">
        <is>
          <t xml:space="preserve"> </t>
        </is>
      </c>
      <c r="C5" s="4" t="inlineStr">
        <is>
          <t xml:space="preserve"> </t>
        </is>
      </c>
      <c r="D5" s="4" t="inlineStr">
        <is>
          <t xml:space="preserve"> </t>
        </is>
      </c>
      <c r="E5" s="4" t="inlineStr">
        <is>
          <t xml:space="preserve"> </t>
        </is>
      </c>
    </row>
    <row r="6">
      <c r="A6" s="3" t="inlineStr">
        <is>
          <t>Income Taxes Disclosure [Line Items]</t>
        </is>
      </c>
      <c r="B6" s="4" t="inlineStr">
        <is>
          <t xml:space="preserve"> </t>
        </is>
      </c>
      <c r="C6" s="4" t="inlineStr">
        <is>
          <t xml:space="preserve"> </t>
        </is>
      </c>
      <c r="D6" s="4" t="inlineStr">
        <is>
          <t xml:space="preserve"> </t>
        </is>
      </c>
      <c r="E6" s="4" t="inlineStr">
        <is>
          <t xml:space="preserve"> </t>
        </is>
      </c>
    </row>
    <row r="7">
      <c r="A7" s="4" t="inlineStr">
        <is>
          <t>Income tax provision</t>
        </is>
      </c>
      <c r="B7" s="6" t="n">
        <v>0</v>
      </c>
      <c r="C7" s="6" t="n">
        <v>0</v>
      </c>
      <c r="D7" s="6" t="n">
        <v>0</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 Additional Information (Details) - USD ($) $ in Thousands</t>
        </is>
      </c>
      <c r="B1" s="2" t="inlineStr">
        <is>
          <t>6 Months Ended</t>
        </is>
      </c>
    </row>
    <row r="2">
      <c r="B2" s="2" t="inlineStr">
        <is>
          <t>Jun. 30, 2024</t>
        </is>
      </c>
      <c r="C2" s="2" t="inlineStr">
        <is>
          <t>Jan. 22,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ssuance of common stock</t>
        </is>
      </c>
      <c r="B4" s="5" t="n">
        <v>82400960</v>
      </c>
      <c r="C4" s="5" t="n">
        <v>5325000</v>
      </c>
      <c r="D4" s="5" t="n">
        <v>43270386</v>
      </c>
    </row>
    <row r="5">
      <c r="A5" s="4" t="inlineStr">
        <is>
          <t>Regeneron Pharmaceutical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common stock</t>
        </is>
      </c>
      <c r="B7" s="5" t="n">
        <v>883568</v>
      </c>
      <c r="C7" s="4" t="inlineStr">
        <is>
          <t xml:space="preserve"> </t>
        </is>
      </c>
      <c r="D7" s="4" t="inlineStr">
        <is>
          <t xml:space="preserve"> </t>
        </is>
      </c>
    </row>
    <row r="8">
      <c r="A8" s="4" t="inlineStr">
        <is>
          <t>Revenue from related party</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Subsequent Events (Additional Information) (Details)</t>
        </is>
      </c>
      <c r="B1" s="2" t="inlineStr">
        <is>
          <t>Jun. 30, 2024 shares</t>
        </is>
      </c>
    </row>
    <row r="2">
      <c r="A2" s="3" t="inlineStr">
        <is>
          <t>Subsequent Event [Line Items]</t>
        </is>
      </c>
      <c r="B2" s="4" t="inlineStr">
        <is>
          <t xml:space="preserve"> </t>
        </is>
      </c>
    </row>
    <row r="3">
      <c r="A3" s="4" t="inlineStr">
        <is>
          <t>Number of Shares Underlying Outstanding Options, Vested and Unvested</t>
        </is>
      </c>
      <c r="B3" s="5" t="n">
        <v>16154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Stockholders Equity (Parenthetical) $ in Million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t>
        </is>
      </c>
      <c r="B4" s="9" t="n">
        <v>0.6</v>
      </c>
    </row>
    <row r="5">
      <c r="A5" s="4" t="inlineStr">
        <is>
          <t>Adjustments to Additional Paid in Capital, Warrant Issued</t>
        </is>
      </c>
      <c r="B5" s="9" t="n">
        <v>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7917</v>
      </c>
      <c r="C4" s="6" t="n">
        <v>-632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253</v>
      </c>
      <c r="C6" s="5" t="n">
        <v>2764</v>
      </c>
    </row>
    <row r="7">
      <c r="A7" s="4" t="inlineStr">
        <is>
          <t>Noncash lease expense</t>
        </is>
      </c>
      <c r="B7" s="5" t="n">
        <v>1570</v>
      </c>
      <c r="C7" s="5" t="n">
        <v>1335</v>
      </c>
    </row>
    <row r="8">
      <c r="A8" s="4" t="inlineStr">
        <is>
          <t>Stock-based compensation expense</t>
        </is>
      </c>
      <c r="B8" s="5" t="n">
        <v>11683</v>
      </c>
      <c r="C8" s="5" t="n">
        <v>9788</v>
      </c>
    </row>
    <row r="9">
      <c r="A9" s="4" t="inlineStr">
        <is>
          <t>Amortization of deferred debt issuance costs</t>
        </is>
      </c>
      <c r="B9" s="5" t="n">
        <v>39</v>
      </c>
      <c r="C9" s="5" t="n">
        <v>2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723</v>
      </c>
      <c r="C11" s="5" t="n">
        <v>186</v>
      </c>
    </row>
    <row r="12">
      <c r="A12" s="4" t="inlineStr">
        <is>
          <t>Other non-current assets</t>
        </is>
      </c>
      <c r="B12" s="5" t="n">
        <v>190</v>
      </c>
      <c r="C12" s="5" t="n">
        <v>177</v>
      </c>
    </row>
    <row r="13">
      <c r="A13" s="4" t="inlineStr">
        <is>
          <t>Accounts payable</t>
        </is>
      </c>
      <c r="B13" s="5" t="n">
        <v>-775</v>
      </c>
      <c r="C13" s="5" t="n">
        <v>-1624</v>
      </c>
    </row>
    <row r="14">
      <c r="A14" s="4" t="inlineStr">
        <is>
          <t>Operating lease liabilities</t>
        </is>
      </c>
      <c r="B14" s="5" t="n">
        <v>-1792</v>
      </c>
      <c r="C14" s="5" t="n">
        <v>1618</v>
      </c>
    </row>
    <row r="15">
      <c r="A15" s="4" t="inlineStr">
        <is>
          <t>Accrued and other current and non-current liabilities</t>
        </is>
      </c>
      <c r="B15" s="5" t="n">
        <v>-799</v>
      </c>
      <c r="C15" s="5" t="n">
        <v>19</v>
      </c>
    </row>
    <row r="16">
      <c r="A16" s="4" t="inlineStr">
        <is>
          <t>Net cash used in operating activities</t>
        </is>
      </c>
      <c r="B16" s="5" t="n">
        <v>-46271</v>
      </c>
      <c r="C16" s="5" t="n">
        <v>-48993</v>
      </c>
    </row>
    <row r="17">
      <c r="A17" s="3" t="inlineStr">
        <is>
          <t>Cash flows from investing activities</t>
        </is>
      </c>
      <c r="B17" s="4" t="inlineStr">
        <is>
          <t xml:space="preserve"> </t>
        </is>
      </c>
      <c r="C17" s="4" t="inlineStr">
        <is>
          <t xml:space="preserve"> </t>
        </is>
      </c>
    </row>
    <row r="18">
      <c r="A18" s="4" t="inlineStr">
        <is>
          <t>Purchases of property and equipment</t>
        </is>
      </c>
      <c r="B18" s="5" t="n">
        <v>-541</v>
      </c>
      <c r="C18" s="5" t="n">
        <v>-3422</v>
      </c>
    </row>
    <row r="19">
      <c r="A19" s="4" t="inlineStr">
        <is>
          <t>Net cash used in investing activities</t>
        </is>
      </c>
      <c r="B19" s="5" t="n">
        <v>-541</v>
      </c>
      <c r="C19" s="5" t="n">
        <v>-3422</v>
      </c>
    </row>
    <row r="20">
      <c r="A20" s="3" t="inlineStr">
        <is>
          <t>Cash flows from financing activities</t>
        </is>
      </c>
      <c r="B20" s="4" t="inlineStr">
        <is>
          <t xml:space="preserve"> </t>
        </is>
      </c>
      <c r="C20" s="4" t="inlineStr">
        <is>
          <t xml:space="preserve"> </t>
        </is>
      </c>
    </row>
    <row r="21">
      <c r="A21" s="4" t="inlineStr">
        <is>
          <t>Proceeds from issuance of common stock pursuant to at-the-market offering, net of issuance costs</t>
        </is>
      </c>
      <c r="B21" s="5" t="n">
        <v>19266</v>
      </c>
      <c r="C21" s="5" t="n">
        <v>0</v>
      </c>
    </row>
    <row r="22">
      <c r="A22" s="4" t="inlineStr">
        <is>
          <t>Proceeds from issuance of common stock and pre-funded warrants pursuant to underwritten public offering, net of issuance costs</t>
        </is>
      </c>
      <c r="B22" s="5" t="n">
        <v>91652</v>
      </c>
      <c r="C22" s="5" t="n">
        <v>0</v>
      </c>
    </row>
    <row r="23">
      <c r="A23" s="4" t="inlineStr">
        <is>
          <t>Proceeds from exercise of stock options</t>
        </is>
      </c>
      <c r="B23" s="5" t="n">
        <v>195</v>
      </c>
      <c r="C23" s="5" t="n">
        <v>4</v>
      </c>
    </row>
    <row r="24">
      <c r="A24" s="4" t="inlineStr">
        <is>
          <t>Proceeds from Employee Stock Purchase Plan</t>
        </is>
      </c>
      <c r="B24" s="5" t="n">
        <v>198</v>
      </c>
      <c r="C24" s="5" t="n">
        <v>225</v>
      </c>
    </row>
    <row r="25">
      <c r="A25" s="4" t="inlineStr">
        <is>
          <t>Taxes withheld and paid related to net share settlement of equity awards</t>
        </is>
      </c>
      <c r="B25" s="5" t="n">
        <v>-141</v>
      </c>
      <c r="C25" s="5" t="n">
        <v>-10</v>
      </c>
    </row>
    <row r="26">
      <c r="A26" s="4" t="inlineStr">
        <is>
          <t>Net cash provided by financing activities</t>
        </is>
      </c>
      <c r="B26" s="5" t="n">
        <v>111170</v>
      </c>
      <c r="C26" s="5" t="n">
        <v>219</v>
      </c>
    </row>
    <row r="27">
      <c r="A27" s="4" t="inlineStr">
        <is>
          <t>Net change in cash and cash equivalents</t>
        </is>
      </c>
      <c r="B27" s="5" t="n">
        <v>64358</v>
      </c>
      <c r="C27" s="5" t="n">
        <v>-52196</v>
      </c>
    </row>
    <row r="28">
      <c r="A28" s="4" t="inlineStr">
        <is>
          <t>Cash and cash equivalents at the beginning of period</t>
        </is>
      </c>
      <c r="B28" s="5" t="n">
        <v>159711</v>
      </c>
      <c r="C28" s="5" t="n">
        <v>257656</v>
      </c>
    </row>
    <row r="29">
      <c r="A29" s="4" t="inlineStr">
        <is>
          <t>Cash and cash equivalents, at the end of period</t>
        </is>
      </c>
      <c r="B29" s="5" t="n">
        <v>224069</v>
      </c>
      <c r="C29" s="5" t="n">
        <v>205460</v>
      </c>
    </row>
    <row r="30">
      <c r="A30" s="3" t="inlineStr">
        <is>
          <t>Supplemental disclosures of noncash investing and financing activities</t>
        </is>
      </c>
      <c r="B30" s="4" t="inlineStr">
        <is>
          <t xml:space="preserve"> </t>
        </is>
      </c>
      <c r="C30" s="4" t="inlineStr">
        <is>
          <t xml:space="preserve"> </t>
        </is>
      </c>
    </row>
    <row r="31">
      <c r="A31" s="4" t="inlineStr">
        <is>
          <t>Purchases of property and equipment included in accounts payable and accrued expenses</t>
        </is>
      </c>
      <c r="B31" s="6" t="n">
        <v>256</v>
      </c>
      <c r="C31" s="6" t="n">
        <v>6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901</v>
      </c>
      <c r="C4" s="6" t="n">
        <v>-28016</v>
      </c>
      <c r="D4" s="6" t="n">
        <v>-32403</v>
      </c>
      <c r="E4" s="6" t="n">
        <v>-30881</v>
      </c>
      <c r="F4" s="6" t="n">
        <v>-57917</v>
      </c>
      <c r="G4" s="6" t="n">
        <v>-6328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03:49Z</dcterms:created>
  <dcterms:modified xmlns:dcterms="http://purl.org/dc/terms/" xmlns:xsi="http://www.w3.org/2001/XMLSchema-instance" xsi:type="dcterms:W3CDTF">2024-08-13T11:03:49Z</dcterms:modified>
</cp:coreProperties>
</file>